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cent Accounting Develop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llowance for Loan Losses" sheetId="12" state="visible" r:id="rId12"/>
    <sheet xmlns:r="http://schemas.openxmlformats.org/officeDocument/2006/relationships" name="Goodwill And Other Intangible A" sheetId="13" state="visible" r:id="rId13"/>
    <sheet xmlns:r="http://schemas.openxmlformats.org/officeDocument/2006/relationships" name="Fair Value" sheetId="14" state="visible" r:id="rId14"/>
    <sheet xmlns:r="http://schemas.openxmlformats.org/officeDocument/2006/relationships" name="Loan Servicing"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llowance for Loan Loss_2" sheetId="20" state="visible" r:id="rId20"/>
    <sheet xmlns:r="http://schemas.openxmlformats.org/officeDocument/2006/relationships" name="Fair Value (Tables)" sheetId="21" state="visible" r:id="rId21"/>
    <sheet xmlns:r="http://schemas.openxmlformats.org/officeDocument/2006/relationships" name="Loan Servicing (Tables)" sheetId="22" state="visible" r:id="rId22"/>
    <sheet xmlns:r="http://schemas.openxmlformats.org/officeDocument/2006/relationships" name="Earnings per Common Share (Deta"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Investment Securities (Detail_2" sheetId="26" state="visible" r:id="rId26"/>
    <sheet xmlns:r="http://schemas.openxmlformats.org/officeDocument/2006/relationships" name="Investment Securities (Detail_3" sheetId="27" state="visible" r:id="rId27"/>
    <sheet xmlns:r="http://schemas.openxmlformats.org/officeDocument/2006/relationships" name="Loans Allowance for Loan Loss_3" sheetId="28" state="visible" r:id="rId28"/>
    <sheet xmlns:r="http://schemas.openxmlformats.org/officeDocument/2006/relationships" name="Loans Allowance for Loan Loss_4" sheetId="29" state="visible" r:id="rId29"/>
    <sheet xmlns:r="http://schemas.openxmlformats.org/officeDocument/2006/relationships" name="Loans Allowance for Loan Loss_5" sheetId="30" state="visible" r:id="rId30"/>
    <sheet xmlns:r="http://schemas.openxmlformats.org/officeDocument/2006/relationships" name="Loans Allowance for Loan Loss_6" sheetId="31" state="visible" r:id="rId31"/>
    <sheet xmlns:r="http://schemas.openxmlformats.org/officeDocument/2006/relationships" name="Loans Allowance for Loan Loss_7" sheetId="32" state="visible" r:id="rId32"/>
    <sheet xmlns:r="http://schemas.openxmlformats.org/officeDocument/2006/relationships" name="Loans Allowance for Loan Loss_8" sheetId="33" state="visible" r:id="rId33"/>
    <sheet xmlns:r="http://schemas.openxmlformats.org/officeDocument/2006/relationships" name="Loans Allowance for Loan Loss_9" sheetId="34" state="visible" r:id="rId34"/>
    <sheet xmlns:r="http://schemas.openxmlformats.org/officeDocument/2006/relationships" name="Loans Allowance for Loan Los_10" sheetId="35" state="visible" r:id="rId35"/>
    <sheet xmlns:r="http://schemas.openxmlformats.org/officeDocument/2006/relationships" name="Loans Allowance for Loan Los_11" sheetId="36" state="visible" r:id="rId36"/>
    <sheet xmlns:r="http://schemas.openxmlformats.org/officeDocument/2006/relationships" name="Loans Allowance for Loan Los_12" sheetId="37" state="visible" r:id="rId37"/>
    <sheet xmlns:r="http://schemas.openxmlformats.org/officeDocument/2006/relationships" name="Goodwill and Other Intangible_2"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Loan Servicing (Details)"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Entity Registrant Name</t>
        </is>
      </c>
      <c r="B4" s="4" t="inlineStr">
        <is>
          <t>COMMUNITY BANCORP /VT</t>
        </is>
      </c>
    </row>
    <row r="5">
      <c r="A5" s="4" t="inlineStr">
        <is>
          <t>Entity Central Index Key</t>
        </is>
      </c>
      <c r="B5" s="4" t="inlineStr">
        <is>
          <t>00007184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391518</v>
      </c>
    </row>
    <row r="18">
      <c r="A18" s="4" t="inlineStr">
        <is>
          <t>Entity File Number</t>
        </is>
      </c>
      <c r="B18" s="4" t="inlineStr">
        <is>
          <t>000-16435</t>
        </is>
      </c>
    </row>
    <row r="19">
      <c r="A19" s="4" t="inlineStr">
        <is>
          <t>Entity Incorporation State Country Code</t>
        </is>
      </c>
      <c r="B19" s="4" t="inlineStr">
        <is>
          <t>VT</t>
        </is>
      </c>
    </row>
    <row r="20">
      <c r="A20" s="4" t="inlineStr">
        <is>
          <t>Entity Tax Identification Number</t>
        </is>
      </c>
      <c r="B20" s="4" t="inlineStr">
        <is>
          <t>03-0284070</t>
        </is>
      </c>
    </row>
    <row r="21">
      <c r="A21" s="4" t="inlineStr">
        <is>
          <t>Entity Interactive Data Current</t>
        </is>
      </c>
      <c r="B21" s="4" t="inlineStr">
        <is>
          <t>Yes</t>
        </is>
      </c>
    </row>
    <row r="22">
      <c r="A22" s="4" t="inlineStr">
        <is>
          <t>Entity Address Address Line 1</t>
        </is>
      </c>
      <c r="B22" s="4" t="inlineStr">
        <is>
          <t>4811 US Route 5</t>
        </is>
      </c>
    </row>
    <row r="23">
      <c r="A23" s="4" t="inlineStr">
        <is>
          <t>Entity Address City Or Town</t>
        </is>
      </c>
      <c r="B23" s="4" t="inlineStr">
        <is>
          <t>Derby</t>
        </is>
      </c>
    </row>
    <row r="24">
      <c r="A24" s="4" t="inlineStr">
        <is>
          <t>Entity Address State Or Province</t>
        </is>
      </c>
      <c r="B24" s="4" t="inlineStr">
        <is>
          <t>VT</t>
        </is>
      </c>
    </row>
    <row r="25">
      <c r="A25" s="4" t="inlineStr">
        <is>
          <t>Entity Address Postal Zip Code</t>
        </is>
      </c>
      <c r="B25" s="4" t="inlineStr">
        <is>
          <t>05829</t>
        </is>
      </c>
    </row>
    <row r="26">
      <c r="A26" s="4" t="inlineStr">
        <is>
          <t>City Area Code</t>
        </is>
      </c>
      <c r="B26" s="4" t="inlineStr">
        <is>
          <t>802</t>
        </is>
      </c>
    </row>
    <row r="27">
      <c r="A27" s="4" t="inlineStr">
        <is>
          <t>Local Phone Number</t>
        </is>
      </c>
      <c r="B27" s="4" t="inlineStr">
        <is>
          <t>334-7915</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Common Share</t>
        </is>
      </c>
    </row>
    <row r="4">
      <c r="A4" s="4" t="inlineStr">
        <is>
          <t>Note 3. 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March 31, 2022 2021 Net income, as reported $ 2,405,542 $ 3,025,701 Less: dividends to preferred shareholders 12,188 12,188 Net income available to common shareholders $ 2,393,354 $ 3,013,513 Weighted average number of common shares used in calculating earnings per share 5,382,678 5,322,404 Earnings per common share $ 0.44 $ 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Note 4. Investment Securities</t>
        </is>
      </c>
      <c r="B4" s="4" t="inlineStr">
        <is>
          <t>Note 4. Investment Securities Debt securities AFS as of the balance sheet dates consisted of the following: Gross Gross Amortized Unrealized Unrealized Fair Cost Gains Losses Value March 31, 2022 U.S. GSE debt securities $ 12,001,306 $ 0 $ 764,922 $ 11,236,384 U.S. Government securities 39,497,938 0 1,868,539 37,629,399 Taxable Municipal securities 300,000 0 26,323 273,677 Tax-Exempt Municipal securities 4,644,229 0 336,281 4,307,948 Agency MBS 132,398,698 23,491 9,482,071 122,940,118 ABS and OAS 1,847,185 4,332 22,855 1,828,662 CMO 1,422,549 0 115,921 1,306,628 Other investments 6,190,000 68,665 25,915 6,232,750 Total $ 198,301,905 $ 96,488 $ 12,642,827 $ 185,755,566 Gross Gross Amortized Unrealized Unrealized Fair Cost Gains Losses Value December 31, 2021 U.S. GSE debt securities $ 12,001,978 $ 36,024 $ 209,504 $ 11,828,498 U.S. Government securities 32,374,935 0 333,894 32,041,041 Taxable Municipal securities 300,000 0 1,267 298,733 Tax-Exempt Municipal securities 830,279 1,167 67 831,379 Agency MBS 128,291,487 184,002 1,342,968 127,132,521 ABS and OAS 2,131,610 82,414 0 2,214,024 CMO 1,451,349 0 30,891 1,420,458 Other investments 6,438,000 142,199 4,394 6,575,805 Total $ 183,819,638 $ 445,806 $ 1,922,985 $ 182,342,459 Investments pledged as collateral for repurchase agreements consisted of U.S. GSE debt securities, Agency MBS, ABS and OAS, and CMO. These repurchase agreements mature daily. These pledged investments as of the balance sheet dates were as follows: Amortized Fair Cost Value March 31, 2022 $ 60,664,506 $ 56,148,099 December 31, 2021 63,045,599 62,256,702 There were no sales of debt securities for the first three months of 2022 or 2021. The scheduled maturities of debt securities as of the balance sheet dates were as follows: Amortized Fair Cost Value March 31, 2022 Due in one year or less $ 3,718,000 $ 3,739,035 Due from one to five years 45,449,014 43,386,569 Due from five to ten years 10,790,658 10,173,219 Due after ten years 5,945,535 5,516,625 Agency MBS 132,398,698 122,940,118 Total $ 198,301,905 $ 185,755,566 December 31, 2021 Due in one year or less $ 3,470,000 $ 3,508,582 Due from one to five years 36,860,731 36,619,130 Due from five to ten years 13,065,163 12,942,726 Due after ten years 2,132,257 2,139,500 Agency MBS 128,291,487 127,132,521 Total $ 183,819,638 $ 182,342,459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March 31, 2022 U.S. GSE debt securities $ 6,718,245 $ 283,061 $ 4,518,139 $ 481,861 11 $ 11,236,384 $ 764,922 U.S. Government securities 37,629,399 1,868,539 0 0 52 37,629,399 1,868,539 Taxable Municipal securities 273,677 26,323 0 0 1 273,677 26,323 Tax-Exempt Municipal securities 4,307,948 336,281 0 0 9 4,307,948 336,281 Agency MBS 91,645,963 6,483,880 29,071,931 2,998,191 106 120,717,894 9,482,071 ABS and OAS 1,277,498 22,855 0 0 2 1,277,498 22,855 CMO 449,231 29,845 857,397 86,076 3 1,306,628 115,921 Other investments 470,085 25,915 0 0 2 470,085 25,915 Total $ 142,772,046 $ 9,076,699 $ 34,447,467 $ 3,566,128 186 $ 177,219,513 $ 12,642,827 Less than 12 months 12 months or more Totals Fair Unrealized Fair Unrealized Number of Fair Unrealized Value Loss Value Loss Securities Value Loss December 31, 2021 U.S. GSE debt securities $ 5,869,117 $ 130,883 $ 1,921,379 $ 78,621 7 $ 7,790,496 $ 209,504 U.S. Government securities 32,041,041 333,894 0 0 46 32,041,041 333,894 Taxable Municipal securities 298,733 1,267 0 0 1 298,733 1,267 Tax-Exempt Municipal securities 330,212 67 0 0 1 330,212 67 Agency MBS 107,061,452 1,128,587 8,809,493 214,381 84 115,870,945 1,342,968 CMO 1,420,458 30,891 0 0 3 1,420,458 30,891 Other investments 491,606 4,394 0 0 2 491,606 4,394 Total $ 147,512,619 $ 1,629,983 $ 10,730,872 $ 293,002 144 $ 158,243,491 $ 1,922,985 The unrealized losses for all periods presented were principally attributable to changes in prevailing interest rates for similar types of securities and not deterioration in the creditworthiness of the issuer. Management evaluates its debt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March 31, 2022 and December 31, 2021, there were no declines in the fair value of any of the securities reflected in the table above that were deemed by management to be OT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t>
        </is>
      </c>
      <c r="B1" s="2" t="inlineStr">
        <is>
          <t>3 Months Ended</t>
        </is>
      </c>
    </row>
    <row r="2">
      <c r="B2" s="2" t="inlineStr">
        <is>
          <t>Mar. 31, 2022</t>
        </is>
      </c>
    </row>
    <row r="3">
      <c r="A3" s="3" t="inlineStr">
        <is>
          <t>Loans Allowance for Loan Losses and Credit Quality</t>
        </is>
      </c>
    </row>
    <row r="4">
      <c r="A4" s="4" t="inlineStr">
        <is>
          <t>Note 5. Loans, Allowance For Loan Losses And Credit Quality</t>
        </is>
      </c>
      <c r="B4" s="4" t="inlineStr">
        <is>
          <t>Note 5. Loans, Allowance for Loan Losses and Credit Quality The composition of net loans as of the balance sheet dates was as follows: March 31, December 31, 2022 2021 Commercial &amp; industrial $ 121,473,157 $ 120,933,470 Commercial real estate 308,311,734 300,958,931 Municipal 48,660,440 47,955,231 Residential real estate - 1st lien 181,610,294 181,316,345 Residential real estate - Jr lien 33,066,989 34,359,864 Consumer 3,170,568 4,464,692 Total loans 696,293,182 689,988,533 ALL (7,890,648 ) (7,710,256 ) Deferred net loan cost (fees) 274,346 (37,972 ) Net loans $ 688,676,880 $ 682,240,305 The following is an age analysis of past due loans (including non-accrual) as of the balance sheet dates, by portfolio segment: 90 Days Total Non-Accrual 90 Days or More and March 31, 2022 30-89 Days or More Past Due Current Total Loans Loans Accruing Commercial &amp; industrial $ 233,764 $ 141,700 $ 375,464 $ 121,097,693 $ 121,473,157 $ 222,236 $ 0 Commercial real estate 1,546,310 1,640,382 3,186,692 305,125,042 308,311,734 3,708,593 0 Municipal 0 0 0 48,660,440 48,660,440 0 0 Residential real estate - 1st lien 1,221,885 611,883 1,833,768 179,776,526 181,610,294 1,343,723 561,440 - Jr lien 82,115 93,374 175,489 32,891,500 33,066,989 140,411 93,374 Consumer 4,028 0 4,028 3,166,540 3,170,568 0 0 Totals $ 3,088,102 $ 2,487,339 $ 5,575,441 $ 690,717,741 $ 696,293,182 $ 5,414,963 $ 654,814 90 Days Total Non-Accrual 90 Days or More and December 31, 2021 30-89 Days or More Past Due Current Total Loans Loans Accruing Commercial &amp; industrial $ 833,875 $ 0 $ 833,875 $ 120,099,595 $ 120,933,470 $ 98,661 $ 0 Commercial real estate 49,450 2,400,514 2,449,964 298,508,967 300,958,931 4,517,839 0 Municipal 0 0 0 47,955,231 47,955,231 0 0 Residential real estate - 1st lien 1,190,300 608,775 1,799,075 179,517,270 181,316,345 1,180,563 506,827 - Jr lien 51,837 86,476 138,313 34,221,551 34,359,864 143,566 86,476 Consumer 9,741 0 9,741 4,454,951 4,464,692 0 0 Totals $ 2,135,203 $ 3,095,765 $ 5,230,968 $ 684,757,565 $ 689,988,533 $ 5,940,629 $ 593,303 For all loan segments, loans over 30 days past due are considered delinquent. As of the balance sheet dates presented, loans in process of foreclosure consisted of the following residential mortgage loans: Number of loans Balance March 31, 2022 4 $ 153,054 December 31, 2021 5 195,082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during 2020 the Company shortened its look back period to one year, however, during the first quarter of 2022, the look back period was lengthened to two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 st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As described above in Note 2, under March 2020 guidance from the federal banking agencies and concurrence by the FASB, certain short-term loan accommodations made in good faith prior to January 1, 2022 for borrowers experiencing financial difficulties due to the COVID-19 health emergency are not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March 31, 2022 Residential Residential Commercial Commercial Real Estate Real Estate &amp; Industrial Real Estate Municipal 1st Lien Jr Lien Consumer Unallocated Total ALL beginning balance $ 939,047 $ 4,151,760 $ 76,728 $ 1,765,892 $ 182,014 $ 55,698 $ 539,117 $ 7,710,256 Charge-offs (17,650 ) (667,474 ) 0 0 0 (8,764 ) 0 (693,888 ) Recoveries 0 0 0 2,276 1,210 8,294 0 11,780 Provision (credit) 117,903 1,159,995 10,861 46,289 (4,671 ) (19,036 ) (448,841 ) 862,500 ALL ending balance $ 1,039,300 $ 4,644,281 $ 87,589 $ 1,814,457 $ 178,553 $ 36,192 $ 90,276 $ 7,890,648 ALL evaluated for impairment Individually $ 0 $ 0 $ 0 $ 115,614 $ 0 $ 0 $ 0 $ 115,614 Collectively 1,039,300 4,644,281 87,589 1,698,843 178,553 36,192 90,276 7,775,034 Total $ 1,039,300 $ 4,644,281 $ 87,589 $ 1,814,457 $ 178,553 $ 36,192 $ 90,276 $ 7,890,648 Loans evaluated for impairment Individually $ 222,236 $ 3,713,169 $ 0 $ 3,910,848 $ 85,691 $ 0 $ 7,931,944 Collectively 121,250,921 304,598,565 48,660,440 177,699,446 32,981,298 3,170,568 688,361,238 Total $ 121,473,157 $ 308,311,734 $ 48,660,440 $ 181,610,294 $ 33,066,989 $ 3,170,568 $ 696,293,182 As of or for the year ended December 31, 2021 Residential Residential Commercial Commercial Real Estate Real Estate &amp; Industrial Real Estate Municipal 1st Lien Jr Lien Consumer Unallocated Total ALL beginning balance $ 842,547 $ 3,854,153 $ 82,211 $ 1,735,304 $ 234,896 $ 60,461 $ 398,913 $ 7,208,485 Charge-offs (18,847 ) (22,000 ) 0 (98,704 ) 0 (87,651 ) 0 (227,202 ) Recoveries 4,761 27,160 0 7,636 10,821 54,430 0 104,808 Provision (credit) 110,586 292,447 (5,483 ) 121,656 (63,703 ) 28,458 140,204 624,165 ALL ending balance $ 939,047 $ 4,151,760 $ 76,728 $ 1,765,892 $ 182,014 $ 55,698 $ 539,117 $ 7,710,256 ALL evaluated for impairment Individually $ 0 $ 0 $ 0 $ 79,978 $ 0 $ 0 $ 0 $ 79,978 Collectively 939,047 4,151,760 76,728 1,685,914 182,014 55,698 539,117 7,630,278 Total $ 939,047 $ 4,151,760 $ 76,728 $ 1,765,892 $ 182,014 $ 55,698 $ 539,117 $ 7,710,256 Loans evaluated for impairment Individually $ 93,362 $ 4,553,734 $ 0 $ 3,720,503 $ 88,563 $ 0 $ 8,456,162 Collectively 120,840,108 296,405,197 47,955,231 177,595,842 34,271,301 4,464,692 681,532,371 Total $ 120,933,470 $ 300,958,931 $ 47,955,231 $ 181,316,345 $ 34,359,864 $ 4,464,692 $ 689,988,533 As of or for the three months ended March 31, 2021 Residential Residential Commercial Commercial Real Estate Real Estate &amp; Industrial Real Estate Municipal 1st Lien Jr Lien Consumer Unallocated Total ALL beginning balance $ 842,547 $ 3,854,153 $ 82,211 $ 1,735,304 $ 234,896 $ 60,461 $ 398,913 $ 7,208,485 Charge-offs (18,847 ) 0 0 0 0 (14,161 ) 0 (33,008 ) Recoveries 4,761 7,000 0 1,567 528 11,458 0 25,314 Provision (credit) 60,170 (37,468 ) 1,320 (69,277 ) (32,112 ) (18,136 ) 363,000 267,497 ALL ending balance $ 888,631 $ 3,823,685 $ 83,531 $ 1,667,594 $ 203,312 $ 39,622 $ 761,913 $ 7,468,288 ALL evaluated for impairment Individually $ 0 $ 0 $ 0 $ 119,306 $ 255 $ 0 $ 0 $ 119,561 Collectively 888,631 3,823,685 83,531 1,548,288 203,058 39,621 761,913 7,348,727 Total $ 888,631 $ 3,823,685 $ 83,531 $ 1,667,594 $ 203,313 $ 39,621 $ 761,913 $ 7,468,288 Loans evaluated for impairment Individually $ 420,974 $ 1,645,678 $ 0 $ 4,394,274 $ 143,333 $ 0 $ 6,604,259 Collectively 188,022,649 276,837,413 52,207,213 165,415,944 36,735,240 3,666,921 722,885,380 Total $ 188,443,623 $ 278,483,091 $ 52,207,213 $ 169,810,218 $ 36,878,573 $ 3,666,921 $ 729,489,639 Impaired loans, by portfolio segment, were as follows: As of March 31, 2022 Unpaid Average Interest Recorded Principal Related Recorded Income Investment(1) Balance Allowance Investment(1)(2) Recognized(2) Related allowance recorded Residential real estate 1st lien $ 1,113,112 $ 1,129,082 $ 115,614 $ 907,849 $ 14,387 Jr lien 0 0 0 0 51 Total with related allowance 1,113,112 1,129,082 115,614 907,849 14,438 No related allowance recorded Commercial &amp; industrial 222,236 261,011 157,799 204 Commercial real estate 3,713,309 4,861,145 4,133,691 1,670 Residential real estate 1st lien 2,836,069 3,845,577 2,943,358 42,714 Jr lien 85,697 131,069 87,133 37 Total with no related allowance 6,857,311 9,098,802 7,321,981 44,625 Total impaired loans $ 7,970,423 $ 10,227,884 $ 115,614 $ 8,229,830 $ 59,063 (1) Recorded investment in impaired loans as of March 31, 2022 includes accrued interest receivable of $38,479. (2) For the three months ended March 31, 2022. As of December 31, 2021 Unpaid Average Interest Recorded Principal Related Recorded Income Investment(1) Balance Allowance Investment(1)(2) Recognized(2) Related allowance recorded Residential real estate 1st lien $ 702,586 $ 716,118 $ 79,978 $ 858,124 $ 60,769 Jr lien 0 0 0 3,452 243 Total with related allowance 702,586 716,118 79,978 861,576 61,012 No related allowance recorded Commercial &amp; industrial 93,362 115,414 290,181 204 Commercial real estate 4,554,074 5,108,557 2,747,193 120,996 Residential real estate 1st lien 3,050,647 4,076,352 3,331,971 205,514 Jr lien 88,570 132,802 124,803 186 Total with no related allowance 7,786,653 9,433,125 6,494,148 326,900 Total impaired loans $ 8,489,239 $ 10,149,243 $ 79,978 $ 7,355,724 $ 387,912 (1) Recorded investment in impaired loans as of December 31, 2021 includes accrued interest receivable and deferred net loan costs of $33,077. (2) For the year ended December 31, 2021. As of March 31, 2021 Unpaid Average Interest Recorded Principal Related Recorded Income Investment(1) Balance Allowance Investment(1)(2) Recognized(2) Related allowance recorded Residential real estate 1st lien $ 1,159,129 $ 1,196,306 $ 119,306 $ 1,029,855 $ 18,650 Jr lien 4,466 4,463 255 4,622 117 Total with related allowance 1,163,595 1,200,769 119,561 1,034,477 18,767 No related allowance recorded Commercial &amp; industrial 420,975 485,396 417,620 204 Commercial real estate 1,645,921 2,103,732 1,794,967 2,044 Residential real estate 1st lien 3,269,662 4,132,986 3,529,314 46,958 Jr lien 138,870 180,547 134,574 0 Total with no related allowance 5,475,428 6,902,661 5,876,475 49,206 Total impaired loans $ 6,639,023 $ 8,103,430 $ 119,561 $ 6,910,952 $ 67,973 (1) Recorded investment in impaired loans as of March 31, 2021 includes accrued interest receivable and deferred net loan costs of $34,764. (2) For the three months ended March 31, 2021.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Credit Officer of any known increase in loan risk, even if considered temporary in nature. The risk ratings within the loan portfolio, by segment, as of the balance sheet dates were as follows: As of March 31, 2022 Residential Residential Commercial Commercial Real Estate Real Estate &amp; Industrial Real Estate Municipal 1st Lien Jr Lien Consumer Total Group A $ 118,322,106 $ 299,401,050 $ 48,660,440 $ 177,592,027 $ 32,631,970 $ 3,170,568 $ 679,778,161 Group B 579,664 2,422,197 0 0 0 0 3,001,861 Group C 2,571,387 6,488,487 0 4,018,267 435,019 0 13,513,160 Total $ 121,473,157 $ 308,311,734 $ 48,660,440 $ 181,610,294 $ 33,066,989 $ 3,170,568 $ 696,293,182 As of December 31, 2021 Residential Residential Commercial Commercial Real Estate Real Estate &amp; Industrial Real Estate Municipal 1st Lien Jr Lien Consumer Total Group A $ 117,607,773 $ 285,732,365 $ 47,955,231 $ 177,456,149 $ 34,166,076 $ 4,464,692 $ 667,382,286 Group B 693,084 6,550,335 0 0 0 0 7,243,419 Group C 2,632,613 8,676,231 0 3,860,196 193,788 0 15,362,828 Total $ 120,933,470 $ 300,958,931 $ 47,955,231 $ 181,316,345 $ 34,359,864 $ 4,464,692 $ 689,988,533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he Company has adopted the TDR guidance issued by the federal banking agencies in March and April 2020 regarding the treatment of certain short-term loan modifications relating to the COVID-19 pandemic (See Note 2). Under this guidance, qualifying concessions and modifications are not considered TDRs. In total, throughout the pandemic, the Company granted short term loan concessions and/or modifications within the terms of this guidance to 595 borrowers. Of those loans, 351 remained on the books with an aggregate principal balance of $103.2 million as of March 31, 2022. New TDRs, by portfolio segment, during the periods presented were as follows: Three months ended March 31, 2022 Pre- Post- Modification Modification Outstanding Outstanding Number of Recorded Recorded Contracts Investment Investment Residential real estate - 1st lien 1 $ 292,592 $ 292,592 Year ended December 31, 2021 Pre- Post- Modification Modification Outstanding Outstanding Number of Recorded Recorded Contracts Investment Investment Commercial &amp; industrial 1 $ 41,751 $ 41,751 Commercial real estate 2 3,153,402 3,153,402 Residential real estate – 1st lien 1 67,007 67,007 4 $ 3,262,160 $ 3,262,160 Three months ended March 31, 2021 Pre- Post- Modification Modification Outstanding Outstanding Number of Recorded Recorded Contracts Investment Investment Commercial &amp; industrial 1 $ 41,751 $ 41,751 The TDRs for which there was a payment default during the twelve month periods presented below were as follows: For the twelve months ended March 31, 2022 Number of Recorded Contracts Investment Commercial real estate 2 $ 2,422,965 For the twelve months ended December 31, 2021 Number of Recorded Contracts Investment Commercial &amp; industrial 1 $ 38,001 Commercial real estate 2 3,081,810 3 $ 3,119,811 22 Table of Contents For the twelve months ended March 31, 2021 Number of Recorded Contracts Investment Commercial &amp; industrial 1 $ 41,001 Residential real estate - 1st lien 1 162,821 2 $ 203,822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within the ALL related to TDRs as of the balance sheet dates are presented in the table below. March 31, December 31, 2022 2021 Specific Allocation $ 115,614 $ 79,978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Note 6. Goodwill And Other Intangible Assets</t>
        </is>
      </c>
      <c r="B4" s="4" t="inlineStr">
        <is>
          <t>Note 6. Goodwill and Other Intangible Assets As a result of a merger with LyndonBank on December 31, 2007, the Company recorded goodwill amounting to $11,574,269. The goodwill is not amortizable and is not deductible for tax purposes. As of December 31, 2021, the most recent evaluation, management concluded that no impairment existed. Management evaluates its goodwill intangible for impairment at least annually, or more frequently as circumstances warrant, including, as applicable, circumstances arising out of the COVID-19 pandemic, including the disruptions to the economy and increased volatility in the financial markets and related impacts on the Company’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Note 7. Fair Value</t>
        </is>
      </c>
      <c r="B4" s="4" t="inlineStr">
        <is>
          <t>Note 7.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collateral-dependent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2022 or 2021. March 31, December 31, Assets: (market approach) 2022 2021 Level 1 U.S. Government securities $ 37,629,399 $ 32,041,041 Level 2 U.S. GSE debt securities $ 11,236,384 $ 11,828,498 Taxable Municipal securities 273,677 298,733 Tax-Exempt Municipal securities 4,307,948 831,379 Agency MBS 122,940,118 127,132,521 ABS and OAS 1,828,662 2,214,024 CMO 1,306,628 1,420,458 Other investments 6,232,750 6,575,805 Level 2 Total $ 148,126,167 $ 150,301,418 Grand Total $ 185,755,566 $ 182,342,459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partial write-down or with a related specific AL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2022 or 2021. March 31, December 31, Level 2 2022 2021 Assets: (market approach) Impaired loans, net of related allowance $ 1,792,892 $ 177,523 Loans held-for-sale 246,000 339,000 MSRs (1) 900,094 897,720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March 31, 2022 Fair Fair Fair Fair Carrying Value Value Value Value Amount Level 1 Level 2 Level 3 Total (Dollars in Thousands) Financial assets: Cash and cash equivalents $ 84,453 $ 84,453 $ 0 $ 0 $ 84,453 Debt securities AFS 185,756 37,630 148,126 0 185,756 Restricted equity securities 1,391 0 1,391 0 1,391 Loans and loans held-for-sale, net of ALL Commercial &amp; industrial 120,196 0 96 120,247 120,343 Commercial real estate 303,589 0 1,571 303,512 305,083 Municipal 48,566 0 0 48,136 48,136 Residential real estate - 1st lien 180,554 0 126 176,286 176,412 Residential real estate - Jr lien 32,884 0 0 32,865 32,865 Consumer 3,134 0 0 3,175 3,175 MSRs (1) 900 0 995 0 995 Accrued interest receivable 2,719 0 2,719 0 2,719 Financial liabilities: Deposits Other deposits 877,051 0 875,756 0 875,756 Brokered deposits 249 0 235 0 235 Long-term borrowings 1,300 0 1,112 0 1,112 Repurchase agreements 28,744 0 28,744 0 28,744 Operating lease obligations 812 0 812 0 812 Finance lease obligations 3,805 0 3,805 0 3,805 Subordinated debentures 12,887 0 12,826 0 12,826 Accrued interest payable 58 0 58 0 58 (1) Reported fair value represents all MSRs for loans serviced by the Company, regardless of carrying amount. December 31, 2021 Fair Fair Fair Fair Carrying Value Value Value Value Amount Level 1 Level 2 Level 3 Total (Dollars in Thousands) Financial assets: Cash and cash equivalents $ 110,359 $ 110,359 $ 0 $ 0 $ 110,359 Debt securities AFS 182,342 32,041 150,301 0 182,342 Restricted equity securities 1,434 0 1,434 0 1,434 Loans and loans held-for-sale, net of ALL Commercial &amp; industrial 119,382 0 0 120,146 120,146 Commercial real estate 296,528 0 29 297,339 297,368 Municipal 47,841 0 0 49,419 49,419 Residential real estate - 1st lien 180,271 0 149 180,302 180,451 Residential real estate - Jr lien 34,151 0 0 34,189 34,189 Consumer 4,406 0 0 4,436 4,436 MSRs (1) 898 0 995 0 995 Accrued interest receivable 2,401 0 2,401 0 2,401 Financial liabilities: Deposits Other deposits 879,151 0 879,545 0 879,545 Brokered deposits 249 0 246 0 246 Long-term borrowings 1,300 0 1,179 0 1,179 Repurchase agreements 32,610 0 32,610 0 32,610 Operating lease obligations 864 0 864 0 864 Finance lease obligations 3,858 0 3,858 0 3,858 Subordinated debentures 12,887 0 12,868 0 12,868 Accrued interest payable 59 0 59 0 59 (1) Reported fair value represents all MSRs for loans serviced by the Company, regardless of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3 Months Ended</t>
        </is>
      </c>
    </row>
    <row r="2">
      <c r="B2" s="2" t="inlineStr">
        <is>
          <t>Mar. 31, 2022</t>
        </is>
      </c>
    </row>
    <row r="3">
      <c r="A3" s="3" t="inlineStr">
        <is>
          <t>Loan Servicing</t>
        </is>
      </c>
    </row>
    <row r="4">
      <c r="A4" s="4" t="inlineStr">
        <is>
          <t>Note 8. Loan Servicing</t>
        </is>
      </c>
      <c r="B4" s="4" t="inlineStr">
        <is>
          <t xml:space="preserve">Note 8. Loan Servicing The following table shows the changes in the carrying amount of the MSRs, included in other assets in the consolidated balance sheets, for the periods indicated: Three Months Ended Year Ended March 31, 2022 December 31, 2021 Balance at beginning of year $ 897,720 $ 922,146 MSRs capitalized 45,304 147,328 MSRs amortized (42,930 ) (225,404 ) Change in valuation allowance 0 53,650 Balance at end of period $ 900,094 $ 897,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gal Proceedings</t>
        </is>
      </c>
      <c r="B1" s="2" t="inlineStr">
        <is>
          <t>3 Months Ended</t>
        </is>
      </c>
    </row>
    <row r="2">
      <c r="B2" s="2" t="inlineStr">
        <is>
          <t>Mar. 31, 2022</t>
        </is>
      </c>
    </row>
    <row r="3">
      <c r="A3" s="3" t="inlineStr">
        <is>
          <t>Legal Proceedings</t>
        </is>
      </c>
    </row>
    <row r="4">
      <c r="A4" s="4" t="inlineStr">
        <is>
          <t>Note 9. 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0. Subsequent Events</t>
        </is>
      </c>
      <c r="B4" s="4" t="inlineStr">
        <is>
          <t xml:space="preserve">Note 10. Subsequent Events The Company has evaluated events and transactions through the date that the financial statements were issued for potential recognition or disclosure in these financial statements, as required by GAAP. On March 16, 2022, the Company’s Board declared a cash dividend of $0.23 per common share, payable May 1, 2022 to shareholders of record as of April 15, 2022. This dividend has been recorded in the Company’s consolidated financial statements as of the declaration date, including shares issuable under the DR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t>
        </is>
      </c>
    </row>
    <row r="4">
      <c r="A4" s="4" t="inlineStr">
        <is>
          <t>Schedule Of Earnings Per Common Share</t>
        </is>
      </c>
      <c r="B4" s="4" t="inlineStr">
        <is>
          <t xml:space="preserve">Three Months Ended March 31, 2022 2021 Net income, as reported $ 2,405,542 $ 3,025,701 Less: dividends to preferred shareholders 12,188 12,188 Net income available to common shareholders $ 2,393,354 $ 3,013,513 Weighted average number of common shares used in calculating earnings per share 5,382,678 5,322,404 Earnings per common share $ 0.44 $ 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vailable For Debt Securities</t>
        </is>
      </c>
      <c r="B4" s="4" t="inlineStr">
        <is>
          <t xml:space="preserve"> Gross Gross Amortized Unrealized Unrealized Fair Cost Gains Losses Value March 31, 2022 U.S. GSE debt securities $ 12,001,306 $ 0 $ 764,922 $ 11,236,384 U.S. Government securities 39,497,938 0 1,868,539 37,629,399 Taxable Municipal securities 300,000 0 26,323 273,677 Tax-Exempt Municipal securities 4,644,229 0 336,281 4,307,948 Agency MBS 132,398,698 23,491 9,482,071 122,940,118 ABS and OAS 1,847,185 4,332 22,855 1,828,662 CMO 1,422,549 0 115,921 1,306,628 Other investments 6,190,000 68,665 25,915 6,232,750 Total $ 198,301,905 $ 96,488 $ 12,642,827 $ 185,755,566 Gross Gross Amortized Unrealized Unrealized Fair Cost Gains Losses Value December 31, 2021 U.S. GSE debt securities $ 12,001,978 $ 36,024 $ 209,504 $ 11,828,498 U.S. Government securities 32,374,935 0 333,894 32,041,041 Taxable Municipal securities 300,000 0 1,267 298,733 Tax-Exempt Municipal securities 830,279 1,167 67 831,379 Agency MBS 128,291,487 184,002 1,342,968 127,132,521 ABS and OAS 2,131,610 82,414 0 2,214,024 CMO 1,451,349 0 30,891 1,420,458 Other investments 6,438,000 142,199 4,394 6,575,805 Total $ 183,819,638 $ 445,806 $ 1,922,985 $ 182,342,459 </t>
        </is>
      </c>
    </row>
    <row r="5">
      <c r="A5" s="4" t="inlineStr">
        <is>
          <t>Schedule Of Investments Pledged For Collateral</t>
        </is>
      </c>
      <c r="B5" s="4" t="inlineStr">
        <is>
          <t xml:space="preserve"> Amortized Fair Cost Value March 31, 2022 $ 60,664,506 $ 56,148,099 December 31, 2021 63,045,599 62,256,702 </t>
        </is>
      </c>
    </row>
    <row r="6">
      <c r="A6" s="4" t="inlineStr">
        <is>
          <t>Schedule Of Maturities Of Debt Securities Available For Sale</t>
        </is>
      </c>
      <c r="B6" s="4" t="inlineStr">
        <is>
          <t xml:space="preserve"> Amortized Fair Cost Value March 31, 2022 Due in one year or less $ 3,718,000 $ 3,739,035 Due from one to five years 45,449,014 43,386,569 Due from five to ten years 10,790,658 10,173,219 Due after ten years 5,945,535 5,516,625 Agency MBS 132,398,698 122,940,118 Total $ 198,301,905 $ 185,755,566 December 31, 2021 Due in one year or less $ 3,470,000 $ 3,508,582 Due from one to five years 36,860,731 36,619,130 Due from five to ten years 13,065,163 12,942,726 Due after ten years 2,132,257 2,139,500 Agency MBS 128,291,487 127,132,521 Total $ 183,819,638 $ 182,342,459 </t>
        </is>
      </c>
    </row>
    <row r="7">
      <c r="A7" s="4" t="inlineStr">
        <is>
          <t>Schedule Of Unrealized Loss</t>
        </is>
      </c>
      <c r="B7" s="4" t="inlineStr">
        <is>
          <t xml:space="preserve"> Less than 12 months 12 months or more Totals Fair Unrealized Fair Unrealized Number of Fair Unrealized Value Loss Value Loss Securities Value Loss March 31, 2022 U.S. GSE debt securities $ 6,718,245 $ 283,061 $ 4,518,139 $ 481,861 11 $ 11,236,384 $ 764,922 U.S. Government securities 37,629,399 1,868,539 0 0 52 37,629,399 1,868,539 Taxable Municipal securities 273,677 26,323 0 0 1 273,677 26,323 Tax-Exempt Municipal securities 4,307,948 336,281 0 0 9 4,307,948 336,281 Agency MBS 91,645,963 6,483,880 29,071,931 2,998,191 106 120,717,894 9,482,071 ABS and OAS 1,277,498 22,855 0 0 2 1,277,498 22,855 CMO 449,231 29,845 857,397 86,076 3 1,306,628 115,921 Other investments 470,085 25,915 0 0 2 470,085 25,915 Total $ 142,772,046 $ 9,076,699 $ 34,447,467 $ 3,566,128 186 $ 177,219,513 $ 12,642,827 Less than 12 months 12 months or more Totals Fair Unrealized Fair Unrealized Number of Fair Unrealized Value Loss Value Loss Securities Value Loss December 31, 2021 U.S. GSE debt securities $ 5,869,117 $ 130,883 $ 1,921,379 $ 78,621 7 $ 7,790,496 $ 209,504 U.S. Government securities 32,041,041 333,894 0 0 46 32,041,041 333,894 Taxable Municipal securities 298,733 1,267 0 0 1 298,733 1,267 Tax-Exempt Municipal securities 330,212 67 0 0 1 330,212 67 Agency MBS 107,061,452 1,128,587 8,809,493 214,381 84 115,870,945 1,342,968 CMO 1,420,458 30,891 0 0 3 1,420,458 30,891 Other investments 491,606 4,394 0 0 2 491,606 4,394 Total $ 147,512,619 $ 1,629,983 $ 10,730,872 $ 293,002 144 $ 158,243,491 $ 1,922,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 And Due From Banks</t>
        </is>
      </c>
      <c r="B3" s="6" t="n">
        <v>17330851</v>
      </c>
      <c r="C3" s="6" t="n">
        <v>17839374</v>
      </c>
    </row>
    <row r="4">
      <c r="A4" s="4" t="inlineStr">
        <is>
          <t>Federal Funds Sold And Overnight Deposits</t>
        </is>
      </c>
      <c r="B4" s="5" t="n">
        <v>67121921</v>
      </c>
      <c r="C4" s="5" t="n">
        <v>92519552</v>
      </c>
    </row>
    <row r="5">
      <c r="A5" s="4" t="inlineStr">
        <is>
          <t>Total Cash And Cash Equivalents</t>
        </is>
      </c>
      <c r="B5" s="5" t="n">
        <v>84452772</v>
      </c>
      <c r="C5" s="5" t="n">
        <v>110358926</v>
      </c>
    </row>
    <row r="6">
      <c r="A6" s="4" t="inlineStr">
        <is>
          <t>Securities Available-for-sale</t>
        </is>
      </c>
      <c r="B6" s="5" t="n">
        <v>185755566</v>
      </c>
      <c r="C6" s="5" t="n">
        <v>182342459</v>
      </c>
    </row>
    <row r="7">
      <c r="A7" s="4" t="inlineStr">
        <is>
          <t>Restricted Equity Securities, At Cost</t>
        </is>
      </c>
      <c r="B7" s="5" t="n">
        <v>1390950</v>
      </c>
      <c r="C7" s="5" t="n">
        <v>1434450</v>
      </c>
    </row>
    <row r="8">
      <c r="A8" s="4" t="inlineStr">
        <is>
          <t>Loans Held-for-sale</t>
        </is>
      </c>
      <c r="B8" s="5" t="n">
        <v>246000</v>
      </c>
      <c r="C8" s="5" t="n">
        <v>339000</v>
      </c>
    </row>
    <row r="9">
      <c r="A9" s="4" t="inlineStr">
        <is>
          <t>Loans</t>
        </is>
      </c>
      <c r="B9" s="5" t="n">
        <v>696293182</v>
      </c>
      <c r="C9" s="5" t="n">
        <v>689988533</v>
      </c>
    </row>
    <row r="10">
      <c r="A10" s="4" t="inlineStr">
        <is>
          <t>Allowance For Loan Losses</t>
        </is>
      </c>
      <c r="B10" s="5" t="n">
        <v>-7890648</v>
      </c>
      <c r="C10" s="5" t="n">
        <v>-7710256</v>
      </c>
    </row>
    <row r="11">
      <c r="A11" s="4" t="inlineStr">
        <is>
          <t>Deferred Net Loan Cost (fees)</t>
        </is>
      </c>
      <c r="B11" s="5" t="n">
        <v>274346</v>
      </c>
      <c r="C11" s="5" t="n">
        <v>-37972</v>
      </c>
    </row>
    <row r="12">
      <c r="A12" s="4" t="inlineStr">
        <is>
          <t>Net Loans</t>
        </is>
      </c>
      <c r="B12" s="5" t="n">
        <v>688676880</v>
      </c>
      <c r="C12" s="5" t="n">
        <v>682240305</v>
      </c>
    </row>
    <row r="13">
      <c r="A13" s="4" t="inlineStr">
        <is>
          <t>Bank Premises And Equipment, Net</t>
        </is>
      </c>
      <c r="B13" s="5" t="n">
        <v>13503142</v>
      </c>
      <c r="C13" s="5" t="n">
        <v>13767328</v>
      </c>
    </row>
    <row r="14">
      <c r="A14" s="4" t="inlineStr">
        <is>
          <t>Accrued Interest Receivable</t>
        </is>
      </c>
      <c r="B14" s="5" t="n">
        <v>2719138</v>
      </c>
      <c r="C14" s="5" t="n">
        <v>2400560</v>
      </c>
    </row>
    <row r="15">
      <c r="A15" s="4" t="inlineStr">
        <is>
          <t>Bank Owned Life Insurance</t>
        </is>
      </c>
      <c r="B15" s="5" t="n">
        <v>5093288</v>
      </c>
      <c r="C15" s="5" t="n">
        <v>5073228</v>
      </c>
    </row>
    <row r="16">
      <c r="A16" s="4" t="inlineStr">
        <is>
          <t>Goodwill</t>
        </is>
      </c>
      <c r="B16" s="5" t="n">
        <v>11574269</v>
      </c>
      <c r="C16" s="5" t="n">
        <v>11574269</v>
      </c>
    </row>
    <row r="17">
      <c r="A17" s="4" t="inlineStr">
        <is>
          <t>Other Assets</t>
        </is>
      </c>
      <c r="B17" s="5" t="n">
        <v>11778865</v>
      </c>
      <c r="C17" s="5" t="n">
        <v>9575274</v>
      </c>
    </row>
    <row r="18">
      <c r="A18" s="4" t="inlineStr">
        <is>
          <t>Total Assets</t>
        </is>
      </c>
      <c r="B18" s="5" t="n">
        <v>1005190870</v>
      </c>
      <c r="C18" s="5" t="n">
        <v>1019105799</v>
      </c>
    </row>
    <row r="19">
      <c r="A19" s="3" t="inlineStr">
        <is>
          <t>Deposits:</t>
        </is>
      </c>
    </row>
    <row r="20">
      <c r="A20" s="4" t="inlineStr">
        <is>
          <t>Demand, Non-interest Bearing</t>
        </is>
      </c>
      <c r="B20" s="5" t="n">
        <v>203661459</v>
      </c>
      <c r="C20" s="5" t="n">
        <v>209465151</v>
      </c>
    </row>
    <row r="21">
      <c r="A21" s="4" t="inlineStr">
        <is>
          <t>Interest-bearing Transaction Accounts</t>
        </is>
      </c>
      <c r="B21" s="5" t="n">
        <v>258401561</v>
      </c>
      <c r="C21" s="5" t="n">
        <v>265513937</v>
      </c>
    </row>
    <row r="22">
      <c r="A22" s="4" t="inlineStr">
        <is>
          <t>Money Market Funds</t>
        </is>
      </c>
      <c r="B22" s="5" t="n">
        <v>130731075</v>
      </c>
      <c r="C22" s="5" t="n">
        <v>129728954</v>
      </c>
    </row>
    <row r="23">
      <c r="A23" s="4" t="inlineStr">
        <is>
          <t>Savings</t>
        </is>
      </c>
      <c r="B23" s="5" t="n">
        <v>177994875</v>
      </c>
      <c r="C23" s="5" t="n">
        <v>168390905</v>
      </c>
    </row>
    <row r="24">
      <c r="A24" s="4" t="inlineStr">
        <is>
          <t>Time Deposits, $250,000 And Over</t>
        </is>
      </c>
      <c r="B24" s="5" t="n">
        <v>17106871</v>
      </c>
      <c r="C24" s="5" t="n">
        <v>17463871</v>
      </c>
    </row>
    <row r="25">
      <c r="A25" s="4" t="inlineStr">
        <is>
          <t>Other Time Deposits</t>
        </is>
      </c>
      <c r="B25" s="5" t="n">
        <v>89404604</v>
      </c>
      <c r="C25" s="5" t="n">
        <v>88837135</v>
      </c>
    </row>
    <row r="26">
      <c r="A26" s="4" t="inlineStr">
        <is>
          <t>Total Deposits</t>
        </is>
      </c>
      <c r="B26" s="5" t="n">
        <v>877300445</v>
      </c>
      <c r="C26" s="5" t="n">
        <v>879399953</v>
      </c>
    </row>
    <row r="27">
      <c r="A27" s="4" t="inlineStr">
        <is>
          <t>Borrowed Funds</t>
        </is>
      </c>
      <c r="B27" s="5" t="n">
        <v>1300000</v>
      </c>
      <c r="C27" s="5" t="n">
        <v>1300000</v>
      </c>
    </row>
    <row r="28">
      <c r="A28" s="4" t="inlineStr">
        <is>
          <t>Repurchase Agreements</t>
        </is>
      </c>
      <c r="B28" s="5" t="n">
        <v>28744011</v>
      </c>
      <c r="C28" s="5" t="n">
        <v>32609875</v>
      </c>
    </row>
    <row r="29">
      <c r="A29" s="4" t="inlineStr">
        <is>
          <t>Junior Subordinated Debentures</t>
        </is>
      </c>
      <c r="B29" s="5" t="n">
        <v>12887000</v>
      </c>
      <c r="C29" s="5" t="n">
        <v>12887000</v>
      </c>
    </row>
    <row r="30">
      <c r="A30" s="4" t="inlineStr">
        <is>
          <t>Accrued Interest And Other Liabilities</t>
        </is>
      </c>
      <c r="B30" s="5" t="n">
        <v>7514626</v>
      </c>
      <c r="C30" s="5" t="n">
        <v>8148703</v>
      </c>
    </row>
    <row r="31">
      <c r="A31" s="4" t="inlineStr">
        <is>
          <t>Total Liabilities</t>
        </is>
      </c>
      <c r="B31" s="5" t="n">
        <v>927746082</v>
      </c>
      <c r="C31" s="5" t="n">
        <v>934345531</v>
      </c>
    </row>
    <row r="32">
      <c r="A32" s="3" t="inlineStr">
        <is>
          <t>Shareholders' Equity</t>
        </is>
      </c>
    </row>
    <row r="33">
      <c r="A33" s="4" t="inlineStr">
        <is>
          <t>Preferred Stock, 1,000,000 Shares Authorized, 15 Shares Issued And Outstanding At 03/31/22 And 12/31/21 ($100,000 Liquidation Value, Per Share)</t>
        </is>
      </c>
      <c r="B33" s="5" t="n">
        <v>1500000</v>
      </c>
      <c r="C33" s="5" t="n">
        <v>1500000</v>
      </c>
    </row>
    <row r="34">
      <c r="A34" s="4" t="inlineStr">
        <is>
          <t>Common Stock - $2.50 Par Value; 15,000,000 Shares Authorized, 5,602,178 Shares Issued At 03/31/22 And 5,587,939 Shares Issued At 12/31/21</t>
        </is>
      </c>
      <c r="B34" s="5" t="n">
        <v>14005445</v>
      </c>
      <c r="C34" s="5" t="n">
        <v>13969848</v>
      </c>
    </row>
    <row r="35">
      <c r="A35" s="4" t="inlineStr">
        <is>
          <t>Additional Paid-in Capital</t>
        </is>
      </c>
      <c r="B35" s="5" t="n">
        <v>35559149</v>
      </c>
      <c r="C35" s="5" t="n">
        <v>35322063</v>
      </c>
    </row>
    <row r="36">
      <c r="A36" s="4" t="inlineStr">
        <is>
          <t>Retained Earnings</t>
        </is>
      </c>
      <c r="B36" s="5" t="n">
        <v>38914579</v>
      </c>
      <c r="C36" s="5" t="n">
        <v>37758105</v>
      </c>
    </row>
    <row r="37">
      <c r="A37" s="4" t="inlineStr">
        <is>
          <t>Accumulated Other Comprehensive Loss</t>
        </is>
      </c>
      <c r="B37" s="5" t="n">
        <v>-9911608</v>
      </c>
      <c r="C37" s="5" t="n">
        <v>-1166971</v>
      </c>
    </row>
    <row r="38">
      <c r="A38" s="4" t="inlineStr">
        <is>
          <t>Less: Treasury Stock, At Cost; 210,101 Shares At 03/31/22 And 12/31/21</t>
        </is>
      </c>
      <c r="B38" s="5" t="n">
        <v>-2622777</v>
      </c>
      <c r="C38" s="5" t="n">
        <v>-2622777</v>
      </c>
    </row>
    <row r="39">
      <c r="A39" s="4" t="inlineStr">
        <is>
          <t>Total Shareholders' Equity</t>
        </is>
      </c>
      <c r="B39" s="5" t="n">
        <v>77444788</v>
      </c>
      <c r="C39" s="5" t="n">
        <v>84760268</v>
      </c>
    </row>
    <row r="40">
      <c r="A40" s="4" t="inlineStr">
        <is>
          <t>Total Liabilities And Shareholders' Equity</t>
        </is>
      </c>
      <c r="B40" s="6" t="n">
        <v>1005190870</v>
      </c>
      <c r="C40" s="6" t="n">
        <v>1019105799</v>
      </c>
    </row>
    <row r="41">
      <c r="A41" s="4" t="inlineStr">
        <is>
          <t>Book Value Per Common Share Outstanding</t>
        </is>
      </c>
      <c r="B41" s="7" t="n">
        <v>14.08</v>
      </c>
      <c r="C41" s="7" t="n">
        <v>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 (Tables)</t>
        </is>
      </c>
      <c r="B1" s="2" t="inlineStr">
        <is>
          <t>3 Months Ended</t>
        </is>
      </c>
    </row>
    <row r="2">
      <c r="B2" s="2" t="inlineStr">
        <is>
          <t>Mar. 31, 2022</t>
        </is>
      </c>
    </row>
    <row r="3">
      <c r="A3" s="3" t="inlineStr">
        <is>
          <t>Loans Allowance for Loan Losses and Credit Quality</t>
        </is>
      </c>
    </row>
    <row r="4">
      <c r="A4" s="4" t="inlineStr">
        <is>
          <t>Schedule Of Composition Of Net Loans</t>
        </is>
      </c>
      <c r="B4" s="4" t="inlineStr">
        <is>
          <t xml:space="preserve"> March 31, December 31, 2022 2021 Commercial &amp; industrial $ 121,473,157 $ 120,933,470 Commercial real estate 308,311,734 300,958,931 Municipal 48,660,440 47,955,231 Residential real estate - 1st lien 181,610,294 181,316,345 Residential real estate - Jr lien 33,066,989 34,359,864 Consumer 3,170,568 4,464,692 Total loans 696,293,182 689,988,533 ALL (7,890,648 ) (7,710,256 ) Deferred net loan cost (fees) 274,346 (37,972 ) Net loans $ 688,676,880 $ 682,240,305 </t>
        </is>
      </c>
    </row>
    <row r="5">
      <c r="A5" s="4" t="inlineStr">
        <is>
          <t>Schedule Of Past Due Loans By Segment</t>
        </is>
      </c>
      <c r="B5" s="4" t="inlineStr">
        <is>
          <t xml:space="preserve"> 90 Days Total Non-Accrual 90 Days or More and March 31, 2022 30-89 Days or More Past Due Current Total Loans Loans Accruing Commercial &amp; industrial $ 233,764 $ 141,700 $ 375,464 $ 121,097,693 $ 121,473,157 $ 222,236 $ 0 Commercial real estate 1,546,310 1,640,382 3,186,692 305,125,042 308,311,734 3,708,593 0 Municipal 0 0 0 48,660,440 48,660,440 0 0 Residential real estate - 1st lien 1,221,885 611,883 1,833,768 179,776,526 181,610,294 1,343,723 561,440 - Jr lien 82,115 93,374 175,489 32,891,500 33,066,989 140,411 93,374 Consumer 4,028 0 4,028 3,166,540 3,170,568 0 0 Totals $ 3,088,102 $ 2,487,339 $ 5,575,441 $ 690,717,741 $ 696,293,182 $ 5,414,963 $ 654,814 90 Days Total Non-Accrual 90 Days or More and December 31, 2021 30-89 Days or More Past Due Current Total Loans Loans Accruing Commercial &amp; industrial $ 833,875 $ 0 $ 833,875 $ 120,099,595 $ 120,933,470 $ 98,661 $ 0 Commercial real estate 49,450 2,400,514 2,449,964 298,508,967 300,958,931 4,517,839 0 Municipal 0 0 0 47,955,231 47,955,231 0 0 Residential real estate - 1st lien 1,190,300 608,775 1,799,075 179,517,270 181,316,345 1,180,563 506,827 - Jr lien 51,837 86,476 138,313 34,221,551 34,359,864 143,566 86,476 Consumer 9,741 0 9,741 4,454,951 4,464,692 0 0 Totals $ 2,135,203 $ 3,095,765 $ 5,230,968 $ 684,757,565 $ 689,988,533 $ 5,940,629 $ 593,303 </t>
        </is>
      </c>
    </row>
    <row r="6">
      <c r="A6" s="4" t="inlineStr">
        <is>
          <t>Residential Mortgage Loans In Process Of Foreclosure</t>
        </is>
      </c>
      <c r="B6" s="4" t="inlineStr">
        <is>
          <t xml:space="preserve"> Number of loans Balance March 31, 2022 4 $ 153,054 December 31, 2021 5 195,082 </t>
        </is>
      </c>
    </row>
    <row r="7">
      <c r="A7" s="4" t="inlineStr">
        <is>
          <t>Changes In Allowances For Loan Losses</t>
        </is>
      </c>
      <c r="B7" s="4" t="inlineStr">
        <is>
          <t xml:space="preserve">As of or for the three months ended March 31, 2022 Residential Residential Commercial Commercial Real Estate Real Estate &amp; Industrial Real Estate Municipal 1st Lien Jr Lien Consumer Unallocated Total ALL beginning balance $ 939,047 $ 4,151,760 $ 76,728 $ 1,765,892 $ 182,014 $ 55,698 $ 539,117 $ 7,710,256 Charge-offs (17,650 ) (667,474 ) 0 0 0 (8,764 ) 0 (693,888 ) Recoveries 0 0 0 2,276 1,210 8,294 0 11,780 Provision (credit) 117,903 1,159,995 10,861 46,289 (4,671 ) (19,036 ) (448,841 ) 862,500 ALL ending balance $ 1,039,300 $ 4,644,281 $ 87,589 $ 1,814,457 $ 178,553 $ 36,192 $ 90,276 $ 7,890,648 ALL evaluated for impairment Individually $ 0 $ 0 $ 0 $ 115,614 $ 0 $ 0 $ 0 $ 115,614 Collectively 1,039,300 4,644,281 87,589 1,698,843 178,553 36,192 90,276 7,775,034 Total $ 1,039,300 $ 4,644,281 $ 87,589 $ 1,814,457 $ 178,553 $ 36,192 $ 90,276 $ 7,890,648 Loans evaluated for impairment Individually $ 222,236 $ 3,713,169 $ 0 $ 3,910,848 $ 85,691 $ 0 $ 7,931,944 Collectively 121,250,921 304,598,565 48,660,440 177,699,446 32,981,298 3,170,568 688,361,238 Total $ 121,473,157 $ 308,311,734 $ 48,660,440 $ 181,610,294 $ 33,066,989 $ 3,170,568 $ 696,293,182 As of or for the year ended December 31, 2021 Residential Residential Commercial Commercial Real Estate Real Estate &amp; Industrial Real Estate Municipal 1st Lien Jr Lien Consumer Unallocated Total ALL beginning balance $ 842,547 $ 3,854,153 $ 82,211 $ 1,735,304 $ 234,896 $ 60,461 $ 398,913 $ 7,208,485 Charge-offs (18,847 ) (22,000 ) 0 (98,704 ) 0 (87,651 ) 0 (227,202 ) Recoveries 4,761 27,160 0 7,636 10,821 54,430 0 104,808 Provision (credit) 110,586 292,447 (5,483 ) 121,656 (63,703 ) 28,458 140,204 624,165 ALL ending balance $ 939,047 $ 4,151,760 $ 76,728 $ 1,765,892 $ 182,014 $ 55,698 $ 539,117 $ 7,710,256 ALL evaluated for impairment Individually $ 0 $ 0 $ 0 $ 79,978 $ 0 $ 0 $ 0 $ 79,978 Collectively 939,047 4,151,760 76,728 1,685,914 182,014 55,698 539,117 7,630,278 Total $ 939,047 $ 4,151,760 $ 76,728 $ 1,765,892 $ 182,014 $ 55,698 $ 539,117 $ 7,710,256 Loans evaluated for impairment Individually $ 93,362 $ 4,553,734 $ 0 $ 3,720,503 $ 88,563 $ 0 $ 8,456,162 Collectively 120,840,108 296,405,197 47,955,231 177,595,842 34,271,301 4,464,692 681,532,371 Total $ 120,933,470 $ 300,958,931 $ 47,955,231 $ 181,316,345 $ 34,359,864 $ 4,464,692 $ 689,988,533 As of or for the three months ended March 31, 2021 Residential Residential Commercial Commercial Real Estate Real Estate &amp; Industrial Real Estate Municipal 1st Lien Jr Lien Consumer Unallocated Total ALL beginning balance $ 842,547 $ 3,854,153 $ 82,211 $ 1,735,304 $ 234,896 $ 60,461 $ 398,913 $ 7,208,485 Charge-offs (18,847 ) 0 0 0 0 (14,161 ) 0 (33,008 ) Recoveries 4,761 7,000 0 1,567 528 11,458 0 25,314 Provision (credit) 60,170 (37,468 ) 1,320 (69,277 ) (32,112 ) (18,136 ) 363,000 267,497 ALL ending balance $ 888,631 $ 3,823,685 $ 83,531 $ 1,667,594 $ 203,312 $ 39,622 $ 761,913 $ 7,468,288 ALL evaluated for impairment Individually $ 0 $ 0 $ 0 $ 119,306 $ 255 $ 0 $ 0 $ 119,561 Collectively 888,631 3,823,685 83,531 1,548,288 203,058 39,621 761,913 7,348,727 Total $ 888,631 $ 3,823,685 $ 83,531 $ 1,667,594 $ 203,313 $ 39,621 $ 761,913 $ 7,468,288 Loans evaluated for impairment Individually $ 420,974 $ 1,645,678 $ 0 $ 4,394,274 $ 143,333 $ 0 $ 6,604,259 Collectively 188,022,649 276,837,413 52,207,213 165,415,944 36,735,240 3,666,921 722,885,380 Total $ 188,443,623 $ 278,483,091 $ 52,207,213 $ 169,810,218 $ 36,878,573 $ 3,666,921 $ 729,489,639 </t>
        </is>
      </c>
    </row>
    <row r="8">
      <c r="A8" s="4" t="inlineStr">
        <is>
          <t>Impaired Loans By Portfolio Segment</t>
        </is>
      </c>
      <c r="B8" s="4" t="inlineStr">
        <is>
          <t xml:space="preserve"> As of March 31, 2022 Unpaid Average Interest Recorded Principal Related Recorded Income Investment(1) Balance Allowance Investment(1)(2) Recognized(2) Related allowance recorded Residential real estate 1st lien $ 1,113,112 $ 1,129,082 $ 115,614 $ 907,849 $ 14,387 Jr lien 0 0 0 0 51 Total with related allowance 1,113,112 1,129,082 115,614 907,849 14,438 No related allowance recorded Commercial &amp; industrial 222,236 261,011 157,799 204 Commercial real estate 3,713,309 4,861,145 4,133,691 1,670 Residential real estate 1st lien 2,836,069 3,845,577 2,943,358 42,714 Jr lien 85,697 131,069 87,133 37 Total with no related allowance 6,857,311 9,098,802 7,321,981 44,625 Total impaired loans $ 7,970,423 $ 10,227,884 $ 115,614 $ 8,229,830 $ 59,063 As of December 31, 2021 Unpaid Average Interest Recorded Principal Related Recorded Income Investment(1) Balance Allowance Investment(1)(2) Recognized(2) Related allowance recorded Residential real estate 1st lien $ 702,586 $ 716,118 $ 79,978 $ 858,124 $ 60,769 Jr lien 0 0 0 3,452 243 Total with related allowance 702,586 716,118 79,978 861,576 61,012 No related allowance recorded Commercial &amp; industrial 93,362 115,414 290,181 204 Commercial real estate 4,554,074 5,108,557 2,747,193 120,996 Residential real estate 1st lien 3,050,647 4,076,352 3,331,971 205,514 Jr lien 88,570 132,802 124,803 186 Total with no related allowance 7,786,653 9,433,125 6,494,148 326,900 Total impaired loans $ 8,489,239 $ 10,149,243 $ 79,978 $ 7,355,724 $ 387,912 As of March 31, 2021 Unpaid Average Interest Recorded Principal Related Recorded Income Investment(1) Balance Allowance Investment(1)(2) Recognized(2) Related allowance recorded Residential real estate 1st lien $ 1,159,129 $ 1,196,306 $ 119,306 $ 1,029,855 $ 18,650 Jr lien 4,466 4,463 255 4,622 117 Total with related allowance 1,163,595 1,200,769 119,561 1,034,477 18,767 No related allowance recorded Commercial &amp; industrial 420,975 485,396 417,620 204 Commercial real estate 1,645,921 2,103,732 1,794,967 2,044 Residential real estate 1st lien 3,269,662 4,132,986 3,529,314 46,958 Jr lien 138,870 180,547 134,574 0 Total with no related allowance 5,475,428 6,902,661 5,876,475 49,206 Total impaired loans $ 6,639,023 $ 8,103,430 $ 119,561 $ 6,910,952 $ 67,973 </t>
        </is>
      </c>
    </row>
    <row r="9">
      <c r="A9" s="4" t="inlineStr">
        <is>
          <t>Risk Ratings Portfolio Segment</t>
        </is>
      </c>
      <c r="B9" s="4" t="inlineStr">
        <is>
          <t xml:space="preserve"> Residential Residential Commercial Commercial Real Estate Real Estate &amp; Industrial Real Estate Municipal 1st Lien Jr Lien Consumer Total Group A $ 118,322,106 $ 299,401,050 $ 48,660,440 $ 177,592,027 $ 32,631,970 $ 3,170,568 $ 679,778,161 Group B 579,664 2,422,197 0 0 0 0 3,001,861 Group C 2,571,387 6,488,487 0 4,018,267 435,019 0 13,513,160 Total $ 121,473,157 $ 308,311,734 $ 48,660,440 $ 181,610,294 $ 33,066,989 $ 3,170,568 $ 696,293,182 Residential Residential Commercial Commercial Real Estate Real Estate &amp; Industrial Real Estate Municipal 1st Lien Jr Lien Consumer Total Group A $ 117,607,773 $ 285,732,365 $ 47,955,231 $ 177,456,149 $ 34,166,076 $ 4,464,692 $ 667,382,286 Group B 693,084 6,550,335 0 0 0 0 7,243,419 Group C 2,632,613 8,676,231 0 3,860,196 193,788 0 15,362,828 Total $ 120,933,470 $ 300,958,931 $ 47,955,231 $ 181,316,345 $ 34,359,864 $ 4,464,692 $ 689,988,533 </t>
        </is>
      </c>
    </row>
    <row r="10">
      <c r="A10" s="4" t="inlineStr">
        <is>
          <t>Loans Modified As Tdrs By Portfolio Segment</t>
        </is>
      </c>
      <c r="B10" s="4" t="inlineStr">
        <is>
          <t xml:space="preserve"> Three months ended March 31, 2022 Pre- Post- Modification Modification Outstanding Outstanding Number of Recorded Recorded Contracts Investment Investment Residential real estate - 1st lien 1 $ 292,592 $ 292,592 Year ended December 31, 2021 Pre- Post- Modification Modification Outstanding Outstanding Number of Recorded Recorded Contracts Investment Investment Commercial &amp; industrial 1 $ 41,751 $ 41,751 Commercial real estate 2 3,153,402 3,153,402 Residential real estate – 1st lien 1 67,007 67,007 4 $ 3,262,160 $ 3,262,160 Three months ended March 31, 2021 Pre- Post- Modification Modification Outstanding Outstanding Number of Recorded Recorded Contracts Investment Investment Commercial &amp; industrial 1 $ 41,751 $ 41,751 </t>
        </is>
      </c>
    </row>
    <row r="11">
      <c r="A11" s="4" t="inlineStr">
        <is>
          <t>Tdrs Payment Default</t>
        </is>
      </c>
      <c r="B11" s="4" t="inlineStr">
        <is>
          <t xml:space="preserve">For the twelve months ended March 31, 2022 Number of Recorded Contracts Investment Commercial real estate 2 $ 2,422,965 For the twelve months ended December 31, 2021 Number of Recorded Contracts Investment Commercial &amp; industrial 1 $ 38,001 Commercial real estate 2 3,081,810 3 $ 3,119,811 Number of Recorded Contracts Investment Commercial &amp; industrial 1 $ 41,001 Residential real estate - 1st lien 1 162,821 2 $ 203,822 </t>
        </is>
      </c>
    </row>
    <row r="12">
      <c r="A12" s="4" t="inlineStr">
        <is>
          <t>Specific Allowances</t>
        </is>
      </c>
      <c r="B12" s="4" t="inlineStr">
        <is>
          <t xml:space="preserve"> March 31, December 31, 2022 2021 Specific Allocation $ 115,614 $ 79,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chedule Of Fair Value Assets And Liabilities On Recurring Basis</t>
        </is>
      </c>
      <c r="B4" s="4" t="inlineStr">
        <is>
          <t xml:space="preserve"> March 31, December 31, Assets: (market approach) 2022 2021 Level 1 U.S. Government securities $ 37,629,399 $ 32,041,041 Level 2 U.S. GSE debt securities $ 11,236,384 $ 11,828,498 Taxable Municipal securities 273,677 298,733 Tax-Exempt Municipal securities 4,307,948 831,379 Agency MBS 122,940,118 127,132,521 ABS and OAS 1,828,662 2,214,024 CMO 1,306,628 1,420,458 Other investments 6,232,750 6,575,805 Level 2 Total $ 148,126,167 $ 150,301,418 Grand Total $ 185,755,566 $ 182,342,459 </t>
        </is>
      </c>
    </row>
    <row r="5">
      <c r="A5" s="4" t="inlineStr">
        <is>
          <t>Schedule Of Fair Value Assets And Liabilities Non-recurring Basis</t>
        </is>
      </c>
      <c r="B5" s="4" t="inlineStr">
        <is>
          <t xml:space="preserve"> March 31, December 31, Level 2 2022 2021 Assets: (market approach) Impaired loans, net of related allowance $ 1,792,892 $ 177,523 Loans held-for-sale 246,000 339,000 MSRs (1) 900,094 897,720 </t>
        </is>
      </c>
    </row>
    <row r="6">
      <c r="A6" s="4" t="inlineStr">
        <is>
          <t>Schedule Of Estimated Fair Values Of Financial Instruments</t>
        </is>
      </c>
      <c r="B6" s="4" t="inlineStr">
        <is>
          <t xml:space="preserve">March 31, 2022 Fair Fair Fair Fair Carrying Value Value Value Value Amount Level 1 Level 2 Level 3 Total (Dollars in Thousands) Financial assets: Cash and cash equivalents $ 84,453 $ 84,453 $ 0 $ 0 $ 84,453 Debt securities AFS 185,756 37,630 148,126 0 185,756 Restricted equity securities 1,391 0 1,391 0 1,391 Loans and loans held-for-sale, net of ALL Commercial &amp; industrial 120,196 0 96 120,247 120,343 Commercial real estate 303,589 0 1,571 303,512 305,083 Municipal 48,566 0 0 48,136 48,136 Residential real estate - 1st lien 180,554 0 126 176,286 176,412 Residential real estate - Jr lien 32,884 0 0 32,865 32,865 Consumer 3,134 0 0 3,175 3,175 MSRs (1) 900 0 995 0 995 Accrued interest receivable 2,719 0 2,719 0 2,719 Financial liabilities: Deposits Other deposits 877,051 0 875,756 0 875,756 Brokered deposits 249 0 235 0 235 Long-term borrowings 1,300 0 1,112 0 1,112 Repurchase agreements 28,744 0 28,744 0 28,744 Operating lease obligations 812 0 812 0 812 Finance lease obligations 3,805 0 3,805 0 3,805 Subordinated debentures 12,887 0 12,826 0 12,826 Accrued interest payable 58 0 58 0 58 December 31, 2021 Fair Fair Fair Fair Carrying Value Value Value Value Amount Level 1 Level 2 Level 3 Total (Dollars in Thousands) Financial assets: Cash and cash equivalents $ 110,359 $ 110,359 $ 0 $ 0 $ 110,359 Debt securities AFS 182,342 32,041 150,301 0 182,342 Restricted equity securities 1,434 0 1,434 0 1,434 Loans and loans held-for-sale, net of ALL Commercial &amp; industrial 119,382 0 0 120,146 120,146 Commercial real estate 296,528 0 29 297,339 297,368 Municipal 47,841 0 0 49,419 49,419 Residential real estate - 1st lien 180,271 0 149 180,302 180,451 Residential real estate - Jr lien 34,151 0 0 34,189 34,189 Consumer 4,406 0 0 4,436 4,436 MSRs (1) 898 0 995 0 995 Accrued interest receivable 2,401 0 2,401 0 2,401 Financial liabilities: Deposits Other deposits 879,151 0 879,545 0 879,545 Brokered deposits 249 0 246 0 246 Long-term borrowings 1,300 0 1,179 0 1,179 Repurchase agreements 32,610 0 32,610 0 32,610 Operating lease obligations 864 0 864 0 864 Finance lease obligations 3,858 0 3,858 0 3,858 Subordinated debentures 12,887 0 12,868 0 12,868 Accrued interest payable 59 0 59 0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3 Months Ended</t>
        </is>
      </c>
    </row>
    <row r="2">
      <c r="B2" s="2" t="inlineStr">
        <is>
          <t>Mar. 31, 2022</t>
        </is>
      </c>
    </row>
    <row r="3">
      <c r="A3" s="3" t="inlineStr">
        <is>
          <t>Loan Servicing (Tables)</t>
        </is>
      </c>
    </row>
    <row r="4">
      <c r="A4" s="4" t="inlineStr">
        <is>
          <t>Schedule Of Mortgage Servicing Rights</t>
        </is>
      </c>
      <c r="B4" s="4" t="inlineStr">
        <is>
          <t xml:space="preserve"> Three Months Ended Year Ended March 31, 2022 December 31, 2021 Balance at beginning of year $ 897,720 $ 922,146 MSRs capitalized 45,304 147,328 MSRs amortized (42,930 ) (225,404 ) Change in valuation allowance 0 53,650 Balance at end of period $ 900,094 $ 897,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t>
        </is>
      </c>
      <c r="B1" s="2" t="inlineStr">
        <is>
          <t>3 Months Ended</t>
        </is>
      </c>
    </row>
    <row r="2">
      <c r="B2" s="2" t="inlineStr">
        <is>
          <t>Mar. 31, 2022</t>
        </is>
      </c>
      <c r="C2" s="2" t="inlineStr">
        <is>
          <t>Mar. 31, 2021</t>
        </is>
      </c>
    </row>
    <row r="3">
      <c r="A3" s="3" t="inlineStr">
        <is>
          <t>Earnings per Common Share</t>
        </is>
      </c>
    </row>
    <row r="4">
      <c r="A4" s="4" t="inlineStr">
        <is>
          <t>Net Income</t>
        </is>
      </c>
      <c r="B4" s="6" t="n">
        <v>2405542</v>
      </c>
      <c r="C4" s="6" t="n">
        <v>3025701</v>
      </c>
    </row>
    <row r="5">
      <c r="A5" s="4" t="inlineStr">
        <is>
          <t>Less: Dividends To Preferred Shareholders</t>
        </is>
      </c>
      <c r="B5" s="5" t="n">
        <v>12188</v>
      </c>
      <c r="C5" s="5" t="n">
        <v>12188</v>
      </c>
    </row>
    <row r="6">
      <c r="A6" s="4" t="inlineStr">
        <is>
          <t>Net Income Available To Common Shareholders</t>
        </is>
      </c>
      <c r="B6" s="6" t="n">
        <v>2393354</v>
      </c>
      <c r="C6" s="6" t="n">
        <v>3013513</v>
      </c>
    </row>
    <row r="7">
      <c r="A7" s="4" t="inlineStr">
        <is>
          <t>Weighted Average Number Of Common Shares Used In Calculating Earnings Per Share</t>
        </is>
      </c>
      <c r="B7" s="5" t="n">
        <v>5382678</v>
      </c>
      <c r="C7" s="5" t="n">
        <v>5322404</v>
      </c>
    </row>
    <row r="8">
      <c r="A8" s="4" t="inlineStr">
        <is>
          <t>Earnings Per Common Share</t>
        </is>
      </c>
      <c r="B8" s="7" t="n">
        <v>0.44</v>
      </c>
      <c r="C8" s="7" t="n">
        <v>0.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3 Months Ended</t>
        </is>
      </c>
      <c r="C1" s="2" t="inlineStr">
        <is>
          <t>12 Months Ended</t>
        </is>
      </c>
    </row>
    <row r="2">
      <c r="B2" s="2" t="inlineStr">
        <is>
          <t>Mar. 31, 2022</t>
        </is>
      </c>
      <c r="C2" s="2" t="inlineStr">
        <is>
          <t>Dec. 31, 2021</t>
        </is>
      </c>
    </row>
    <row r="3">
      <c r="A3" s="4" t="inlineStr">
        <is>
          <t>Amortized Cost</t>
        </is>
      </c>
      <c r="B3" s="6" t="n">
        <v>198301905</v>
      </c>
      <c r="C3" s="6" t="n">
        <v>183819638</v>
      </c>
    </row>
    <row r="4">
      <c r="A4" s="4" t="inlineStr">
        <is>
          <t>Gross Unrealized Gains</t>
        </is>
      </c>
      <c r="B4" s="5" t="n">
        <v>96488</v>
      </c>
      <c r="C4" s="5" t="n">
        <v>445806</v>
      </c>
    </row>
    <row r="5">
      <c r="A5" s="4" t="inlineStr">
        <is>
          <t>Gross Unrealized Losses</t>
        </is>
      </c>
      <c r="B5" s="5" t="n">
        <v>12642827</v>
      </c>
      <c r="C5" s="5" t="n">
        <v>1922985</v>
      </c>
    </row>
    <row r="6">
      <c r="A6" s="4" t="inlineStr">
        <is>
          <t>Fair Value</t>
        </is>
      </c>
      <c r="B6" s="5" t="n">
        <v>185755566</v>
      </c>
      <c r="C6" s="5" t="n">
        <v>182342459</v>
      </c>
    </row>
    <row r="7">
      <c r="A7" s="4" t="inlineStr">
        <is>
          <t>ABS and OAS [Member]</t>
        </is>
      </c>
    </row>
    <row r="8">
      <c r="A8" s="4" t="inlineStr">
        <is>
          <t>Amortized Cost</t>
        </is>
      </c>
      <c r="B8" s="5" t="n">
        <v>1847185</v>
      </c>
      <c r="C8" s="5" t="n">
        <v>2131610</v>
      </c>
    </row>
    <row r="9">
      <c r="A9" s="4" t="inlineStr">
        <is>
          <t>Gross Unrealized Gains</t>
        </is>
      </c>
      <c r="B9" s="5" t="n">
        <v>4332</v>
      </c>
      <c r="C9" s="5" t="n">
        <v>82414</v>
      </c>
    </row>
    <row r="10">
      <c r="A10" s="4" t="inlineStr">
        <is>
          <t>Gross Unrealized Losses</t>
        </is>
      </c>
      <c r="B10" s="5" t="n">
        <v>22855</v>
      </c>
      <c r="C10" s="5" t="n">
        <v>0</v>
      </c>
    </row>
    <row r="11">
      <c r="A11" s="4" t="inlineStr">
        <is>
          <t>Fair Value</t>
        </is>
      </c>
      <c r="B11" s="5" t="n">
        <v>1828662</v>
      </c>
      <c r="C11" s="5" t="n">
        <v>2214024</v>
      </c>
    </row>
    <row r="12">
      <c r="A12" s="4" t="inlineStr">
        <is>
          <t>Taxable municipal securities</t>
        </is>
      </c>
    </row>
    <row r="13">
      <c r="A13" s="4" t="inlineStr">
        <is>
          <t>Amortized Cost</t>
        </is>
      </c>
      <c r="B13" s="5" t="n">
        <v>300000</v>
      </c>
      <c r="C13" s="5" t="n">
        <v>300000</v>
      </c>
    </row>
    <row r="14">
      <c r="A14" s="4" t="inlineStr">
        <is>
          <t>Gross Unrealized Gains</t>
        </is>
      </c>
      <c r="B14" s="5" t="n">
        <v>0</v>
      </c>
      <c r="C14" s="5" t="n">
        <v>0</v>
      </c>
    </row>
    <row r="15">
      <c r="A15" s="4" t="inlineStr">
        <is>
          <t>Gross Unrealized Losses</t>
        </is>
      </c>
      <c r="B15" s="5" t="n">
        <v>26323</v>
      </c>
      <c r="C15" s="5" t="n">
        <v>1267</v>
      </c>
    </row>
    <row r="16">
      <c r="A16" s="4" t="inlineStr">
        <is>
          <t>Fair Value</t>
        </is>
      </c>
      <c r="B16" s="5" t="n">
        <v>273677</v>
      </c>
      <c r="C16" s="5" t="n">
        <v>298733</v>
      </c>
    </row>
    <row r="17">
      <c r="A17" s="4" t="inlineStr">
        <is>
          <t>Tax-exempt municipal securities</t>
        </is>
      </c>
    </row>
    <row r="18">
      <c r="A18" s="4" t="inlineStr">
        <is>
          <t>Amortized Cost</t>
        </is>
      </c>
      <c r="B18" s="5" t="n">
        <v>4644229</v>
      </c>
      <c r="C18" s="5" t="n">
        <v>830279</v>
      </c>
    </row>
    <row r="19">
      <c r="A19" s="4" t="inlineStr">
        <is>
          <t>Gross Unrealized Gains</t>
        </is>
      </c>
      <c r="B19" s="5" t="n">
        <v>0</v>
      </c>
      <c r="C19" s="5" t="n">
        <v>1167</v>
      </c>
    </row>
    <row r="20">
      <c r="A20" s="4" t="inlineStr">
        <is>
          <t>Gross Unrealized Losses</t>
        </is>
      </c>
      <c r="B20" s="5" t="n">
        <v>336281</v>
      </c>
      <c r="C20" s="5" t="n">
        <v>67</v>
      </c>
    </row>
    <row r="21">
      <c r="A21" s="4" t="inlineStr">
        <is>
          <t>Fair Value</t>
        </is>
      </c>
      <c r="B21" s="5" t="n">
        <v>4307948</v>
      </c>
      <c r="C21" s="5" t="n">
        <v>831379</v>
      </c>
    </row>
    <row r="22">
      <c r="A22" s="4" t="inlineStr">
        <is>
          <t>U.S. Government securities [Member]</t>
        </is>
      </c>
    </row>
    <row r="23">
      <c r="A23" s="4" t="inlineStr">
        <is>
          <t>Amortized Cost</t>
        </is>
      </c>
      <c r="B23" s="5" t="n">
        <v>39497938</v>
      </c>
      <c r="C23" s="5" t="n">
        <v>32374935</v>
      </c>
    </row>
    <row r="24">
      <c r="A24" s="4" t="inlineStr">
        <is>
          <t>Gross Unrealized Gains</t>
        </is>
      </c>
      <c r="B24" s="5" t="n">
        <v>0</v>
      </c>
      <c r="C24" s="5" t="n">
        <v>0</v>
      </c>
    </row>
    <row r="25">
      <c r="A25" s="4" t="inlineStr">
        <is>
          <t>Gross Unrealized Losses</t>
        </is>
      </c>
      <c r="B25" s="5" t="n">
        <v>1868539</v>
      </c>
      <c r="C25" s="5" t="n">
        <v>333894</v>
      </c>
    </row>
    <row r="26">
      <c r="A26" s="4" t="inlineStr">
        <is>
          <t>Fair Value</t>
        </is>
      </c>
      <c r="B26" s="5" t="n">
        <v>37629399</v>
      </c>
      <c r="C26" s="5" t="n">
        <v>32041041</v>
      </c>
    </row>
    <row r="27">
      <c r="A27" s="4" t="inlineStr">
        <is>
          <t>U.S. GSE debt securities [Member]</t>
        </is>
      </c>
    </row>
    <row r="28">
      <c r="A28" s="4" t="inlineStr">
        <is>
          <t>Amortized Cost</t>
        </is>
      </c>
      <c r="B28" s="5" t="n">
        <v>12001306</v>
      </c>
      <c r="C28" s="5" t="n">
        <v>12001978</v>
      </c>
    </row>
    <row r="29">
      <c r="A29" s="4" t="inlineStr">
        <is>
          <t>Gross Unrealized Gains</t>
        </is>
      </c>
      <c r="B29" s="5" t="n">
        <v>0</v>
      </c>
      <c r="C29" s="5" t="n">
        <v>36024</v>
      </c>
    </row>
    <row r="30">
      <c r="A30" s="4" t="inlineStr">
        <is>
          <t>Gross Unrealized Losses</t>
        </is>
      </c>
      <c r="B30" s="5" t="n">
        <v>764922</v>
      </c>
      <c r="C30" s="5" t="n">
        <v>209504</v>
      </c>
    </row>
    <row r="31">
      <c r="A31" s="4" t="inlineStr">
        <is>
          <t>Fair Value</t>
        </is>
      </c>
      <c r="B31" s="5" t="n">
        <v>11236384</v>
      </c>
      <c r="C31" s="5" t="n">
        <v>11828498</v>
      </c>
    </row>
    <row r="32">
      <c r="A32" s="4" t="inlineStr">
        <is>
          <t>Other investments [Member]</t>
        </is>
      </c>
    </row>
    <row r="33">
      <c r="A33" s="4" t="inlineStr">
        <is>
          <t>Amortized Cost</t>
        </is>
      </c>
      <c r="B33" s="5" t="n">
        <v>6190000</v>
      </c>
      <c r="C33" s="5" t="n">
        <v>6438000</v>
      </c>
    </row>
    <row r="34">
      <c r="A34" s="4" t="inlineStr">
        <is>
          <t>Gross Unrealized Gains</t>
        </is>
      </c>
      <c r="B34" s="5" t="n">
        <v>68665</v>
      </c>
      <c r="C34" s="5" t="n">
        <v>142199</v>
      </c>
    </row>
    <row r="35">
      <c r="A35" s="4" t="inlineStr">
        <is>
          <t>Gross Unrealized Losses</t>
        </is>
      </c>
      <c r="B35" s="5" t="n">
        <v>25915</v>
      </c>
      <c r="C35" s="5" t="n">
        <v>4394</v>
      </c>
    </row>
    <row r="36">
      <c r="A36" s="4" t="inlineStr">
        <is>
          <t>Fair Value</t>
        </is>
      </c>
      <c r="B36" s="5" t="n">
        <v>6232750</v>
      </c>
      <c r="C36" s="5" t="n">
        <v>6575805</v>
      </c>
    </row>
    <row r="37">
      <c r="A37" s="4" t="inlineStr">
        <is>
          <t>CMO [Member]</t>
        </is>
      </c>
    </row>
    <row r="38">
      <c r="A38" s="4" t="inlineStr">
        <is>
          <t>Amortized Cost</t>
        </is>
      </c>
      <c r="B38" s="5" t="n">
        <v>1422549</v>
      </c>
      <c r="C38" s="5" t="n">
        <v>1451349</v>
      </c>
    </row>
    <row r="39">
      <c r="A39" s="4" t="inlineStr">
        <is>
          <t>Gross Unrealized Gains</t>
        </is>
      </c>
      <c r="B39" s="5" t="n">
        <v>0</v>
      </c>
      <c r="C39" s="5" t="n">
        <v>0</v>
      </c>
    </row>
    <row r="40">
      <c r="A40" s="4" t="inlineStr">
        <is>
          <t>Gross Unrealized Losses</t>
        </is>
      </c>
      <c r="B40" s="5" t="n">
        <v>115921</v>
      </c>
      <c r="C40" s="5" t="n">
        <v>30891</v>
      </c>
    </row>
    <row r="41">
      <c r="A41" s="4" t="inlineStr">
        <is>
          <t>Fair Value</t>
        </is>
      </c>
      <c r="B41" s="5" t="n">
        <v>1306628</v>
      </c>
      <c r="C41" s="5" t="n">
        <v>1420458</v>
      </c>
    </row>
    <row r="42">
      <c r="A42" s="4" t="inlineStr">
        <is>
          <t>Agency mortgage-backed securities (Agency MBS) [Member]</t>
        </is>
      </c>
    </row>
    <row r="43">
      <c r="A43" s="4" t="inlineStr">
        <is>
          <t>Amortized Cost</t>
        </is>
      </c>
      <c r="B43" s="5" t="n">
        <v>132398698</v>
      </c>
      <c r="C43" s="5" t="n">
        <v>128291487</v>
      </c>
    </row>
    <row r="44">
      <c r="A44" s="4" t="inlineStr">
        <is>
          <t>Gross Unrealized Gains</t>
        </is>
      </c>
      <c r="B44" s="5" t="n">
        <v>23491</v>
      </c>
      <c r="C44" s="5" t="n">
        <v>184002</v>
      </c>
    </row>
    <row r="45">
      <c r="A45" s="4" t="inlineStr">
        <is>
          <t>Gross Unrealized Losses</t>
        </is>
      </c>
      <c r="B45" s="5" t="n">
        <v>9482071</v>
      </c>
      <c r="C45" s="5" t="n">
        <v>1342968</v>
      </c>
    </row>
    <row r="46">
      <c r="A46" s="4" t="inlineStr">
        <is>
          <t>Fair Value</t>
        </is>
      </c>
      <c r="B46" s="6" t="n">
        <v>122940118</v>
      </c>
      <c r="C46" s="6" t="n">
        <v>1271325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 GSE debt securities, Agency MBS, ABS and OAS, CMO and CDs [Member] - USD ($)</t>
        </is>
      </c>
      <c r="B1" s="2" t="inlineStr">
        <is>
          <t>Mar. 31, 2022</t>
        </is>
      </c>
      <c r="C1" s="2" t="inlineStr">
        <is>
          <t>Dec. 31, 2021</t>
        </is>
      </c>
    </row>
    <row r="2">
      <c r="A2" s="4" t="inlineStr">
        <is>
          <t>Amortized Cost</t>
        </is>
      </c>
      <c r="B2" s="6" t="n">
        <v>60664506</v>
      </c>
      <c r="C2" s="6" t="n">
        <v>63045599</v>
      </c>
    </row>
    <row r="3">
      <c r="A3" s="4" t="inlineStr">
        <is>
          <t>Fair Value</t>
        </is>
      </c>
      <c r="B3" s="6" t="n">
        <v>56148099</v>
      </c>
      <c r="C3" s="6" t="n">
        <v>622567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Mar. 31, 2022</t>
        </is>
      </c>
      <c r="C1" s="2" t="inlineStr">
        <is>
          <t>Dec. 31, 2021</t>
        </is>
      </c>
    </row>
    <row r="2">
      <c r="A2" s="4" t="inlineStr">
        <is>
          <t>Total, Fair Value</t>
        </is>
      </c>
      <c r="B2" s="6" t="n">
        <v>185755566</v>
      </c>
      <c r="C2" s="6" t="n">
        <v>182342459</v>
      </c>
    </row>
    <row r="3">
      <c r="A3" s="4" t="inlineStr">
        <is>
          <t>Available for sale Securities [Member]</t>
        </is>
      </c>
    </row>
    <row r="4">
      <c r="A4" s="4" t="inlineStr">
        <is>
          <t>Due In One Year Or Less, Amortized Cost</t>
        </is>
      </c>
      <c r="B4" s="5" t="n">
        <v>3718000</v>
      </c>
      <c r="C4" s="5" t="n">
        <v>3470000</v>
      </c>
    </row>
    <row r="5">
      <c r="A5" s="4" t="inlineStr">
        <is>
          <t>Due From One To Five Years, Amortized Cost</t>
        </is>
      </c>
      <c r="B5" s="5" t="n">
        <v>45449014</v>
      </c>
      <c r="C5" s="5" t="n">
        <v>36860731</v>
      </c>
    </row>
    <row r="6">
      <c r="A6" s="4" t="inlineStr">
        <is>
          <t>Due From Five To Ten Years, Amortized Cost</t>
        </is>
      </c>
      <c r="B6" s="5" t="n">
        <v>10790658</v>
      </c>
      <c r="C6" s="5" t="n">
        <v>13065163</v>
      </c>
    </row>
    <row r="7">
      <c r="A7" s="4" t="inlineStr">
        <is>
          <t>Due After Ten Years, Amortized Cost</t>
        </is>
      </c>
      <c r="B7" s="5" t="n">
        <v>5945535</v>
      </c>
      <c r="C7" s="5" t="n">
        <v>2132257</v>
      </c>
    </row>
    <row r="8">
      <c r="A8" s="4" t="inlineStr">
        <is>
          <t>Agency Mbs, Amortized Cost</t>
        </is>
      </c>
      <c r="B8" s="5" t="n">
        <v>132398698</v>
      </c>
      <c r="C8" s="5" t="n">
        <v>128291487</v>
      </c>
    </row>
    <row r="9">
      <c r="A9" s="4" t="inlineStr">
        <is>
          <t>Total, Amortized Cost</t>
        </is>
      </c>
      <c r="B9" s="5" t="n">
        <v>198301905</v>
      </c>
      <c r="C9" s="5" t="n">
        <v>183819638</v>
      </c>
    </row>
    <row r="10">
      <c r="A10" s="4" t="inlineStr">
        <is>
          <t>Due In One Year Or Less, Fair Value</t>
        </is>
      </c>
      <c r="B10" s="5" t="n">
        <v>3739035</v>
      </c>
      <c r="C10" s="5" t="n">
        <v>3508582</v>
      </c>
    </row>
    <row r="11">
      <c r="A11" s="4" t="inlineStr">
        <is>
          <t>Due From One To Five Years, Fair Value</t>
        </is>
      </c>
      <c r="B11" s="5" t="n">
        <v>43386569</v>
      </c>
      <c r="C11" s="5" t="n">
        <v>36619130</v>
      </c>
    </row>
    <row r="12">
      <c r="A12" s="4" t="inlineStr">
        <is>
          <t>Due From Five To Ten Years, Fair Value</t>
        </is>
      </c>
      <c r="B12" s="5" t="n">
        <v>10173219</v>
      </c>
      <c r="C12" s="5" t="n">
        <v>12942726</v>
      </c>
    </row>
    <row r="13">
      <c r="A13" s="4" t="inlineStr">
        <is>
          <t>Due After Ten Years, Fair Value</t>
        </is>
      </c>
      <c r="B13" s="5" t="n">
        <v>5516625</v>
      </c>
      <c r="C13" s="5" t="n">
        <v>2139500</v>
      </c>
    </row>
    <row r="14">
      <c r="A14" s="4" t="inlineStr">
        <is>
          <t>Agency Mbs, Fair Value</t>
        </is>
      </c>
      <c r="B14" s="5" t="n">
        <v>122940118</v>
      </c>
      <c r="C14" s="5" t="n">
        <v>127132521</v>
      </c>
    </row>
    <row r="15">
      <c r="A15" s="4" t="inlineStr">
        <is>
          <t>Total, Fair Value</t>
        </is>
      </c>
      <c r="B15" s="6" t="n">
        <v>185755566</v>
      </c>
      <c r="C15" s="6" t="n">
        <v>1823424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Investment Securities (Details 3)</t>
        </is>
      </c>
      <c r="B1" s="2" t="inlineStr">
        <is>
          <t>Mar. 31, 2022USD ($)integer</t>
        </is>
      </c>
      <c r="C1" s="2" t="inlineStr">
        <is>
          <t>Dec. 31, 2021USD ($)integer</t>
        </is>
      </c>
    </row>
    <row r="2">
      <c r="A2" s="4" t="inlineStr">
        <is>
          <t>Fair Value Less Than 12 Months</t>
        </is>
      </c>
      <c r="B2" s="6" t="n">
        <v>142772046</v>
      </c>
      <c r="C2" s="6" t="n">
        <v>147512619</v>
      </c>
    </row>
    <row r="3">
      <c r="A3" s="4" t="inlineStr">
        <is>
          <t>Unrealized Loss Less Than 12 Months</t>
        </is>
      </c>
      <c r="B3" s="5" t="n">
        <v>9076699</v>
      </c>
      <c r="C3" s="5" t="n">
        <v>1629983</v>
      </c>
    </row>
    <row r="4">
      <c r="A4" s="4" t="inlineStr">
        <is>
          <t>Fair Value 12 Months Or More</t>
        </is>
      </c>
      <c r="B4" s="5" t="n">
        <v>34447467</v>
      </c>
      <c r="C4" s="5" t="n">
        <v>10730872</v>
      </c>
    </row>
    <row r="5">
      <c r="A5" s="4" t="inlineStr">
        <is>
          <t>Unrealized Loss 12 Months Or More</t>
        </is>
      </c>
      <c r="B5" s="6" t="n">
        <v>3566128</v>
      </c>
      <c r="C5" s="6" t="n">
        <v>293002</v>
      </c>
    </row>
    <row r="6">
      <c r="A6" s="4" t="inlineStr">
        <is>
          <t>Number Of Securities | integer</t>
        </is>
      </c>
      <c r="B6" s="5" t="n">
        <v>186</v>
      </c>
      <c r="C6" s="5" t="n">
        <v>144</v>
      </c>
    </row>
    <row r="7">
      <c r="A7" s="4" t="inlineStr">
        <is>
          <t>Fair Value</t>
        </is>
      </c>
      <c r="B7" s="6" t="n">
        <v>177219513</v>
      </c>
      <c r="C7" s="6" t="n">
        <v>158243491</v>
      </c>
    </row>
    <row r="8">
      <c r="A8" s="4" t="inlineStr">
        <is>
          <t>Unrealized Loss</t>
        </is>
      </c>
      <c r="B8" s="5" t="n">
        <v>12642827</v>
      </c>
      <c r="C8" s="5" t="n">
        <v>1922985</v>
      </c>
    </row>
    <row r="9">
      <c r="A9" s="4" t="inlineStr">
        <is>
          <t>Other investments [Member]</t>
        </is>
      </c>
    </row>
    <row r="10">
      <c r="A10" s="4" t="inlineStr">
        <is>
          <t>Fair Value Less Than 12 Months</t>
        </is>
      </c>
      <c r="B10" s="5" t="n">
        <v>470085</v>
      </c>
      <c r="C10" s="5" t="n">
        <v>491606</v>
      </c>
    </row>
    <row r="11">
      <c r="A11" s="4" t="inlineStr">
        <is>
          <t>Unrealized Loss Less Than 12 Months</t>
        </is>
      </c>
      <c r="B11" s="5" t="n">
        <v>25915</v>
      </c>
      <c r="C11" s="5" t="n">
        <v>4394</v>
      </c>
    </row>
    <row r="12">
      <c r="A12" s="4" t="inlineStr">
        <is>
          <t>Fair Value 12 Months Or More</t>
        </is>
      </c>
      <c r="B12" s="5" t="n">
        <v>0</v>
      </c>
      <c r="C12" s="5" t="n">
        <v>0</v>
      </c>
    </row>
    <row r="13">
      <c r="A13" s="4" t="inlineStr">
        <is>
          <t>Unrealized Loss 12 Months Or More</t>
        </is>
      </c>
      <c r="B13" s="6" t="n">
        <v>0</v>
      </c>
      <c r="C13" s="6" t="n">
        <v>0</v>
      </c>
    </row>
    <row r="14">
      <c r="A14" s="4" t="inlineStr">
        <is>
          <t>Number Of Securities | integer</t>
        </is>
      </c>
      <c r="B14" s="5" t="n">
        <v>2</v>
      </c>
      <c r="C14" s="5" t="n">
        <v>2</v>
      </c>
    </row>
    <row r="15">
      <c r="A15" s="4" t="inlineStr">
        <is>
          <t>Fair Value</t>
        </is>
      </c>
      <c r="B15" s="6" t="n">
        <v>470085</v>
      </c>
      <c r="C15" s="6" t="n">
        <v>491606</v>
      </c>
    </row>
    <row r="16">
      <c r="A16" s="4" t="inlineStr">
        <is>
          <t>Unrealized Loss</t>
        </is>
      </c>
      <c r="B16" s="5" t="n">
        <v>25915</v>
      </c>
      <c r="C16" s="5" t="n">
        <v>4394</v>
      </c>
    </row>
    <row r="17">
      <c r="A17" s="4" t="inlineStr">
        <is>
          <t>ABS and OAS [Member]</t>
        </is>
      </c>
    </row>
    <row r="18">
      <c r="A18" s="4" t="inlineStr">
        <is>
          <t>Fair Value Less Than 12 Months</t>
        </is>
      </c>
      <c r="B18" s="5" t="n">
        <v>1277498</v>
      </c>
    </row>
    <row r="19">
      <c r="A19" s="4" t="inlineStr">
        <is>
          <t>Unrealized Loss Less Than 12 Months</t>
        </is>
      </c>
      <c r="B19" s="5" t="n">
        <v>22855</v>
      </c>
    </row>
    <row r="20">
      <c r="A20" s="4" t="inlineStr">
        <is>
          <t>Fair Value 12 Months Or More</t>
        </is>
      </c>
      <c r="B20" s="5" t="n">
        <v>0</v>
      </c>
    </row>
    <row r="21">
      <c r="A21" s="4" t="inlineStr">
        <is>
          <t>Unrealized Loss 12 Months Or More</t>
        </is>
      </c>
      <c r="B21" s="6" t="n">
        <v>0</v>
      </c>
    </row>
    <row r="22">
      <c r="A22" s="4" t="inlineStr">
        <is>
          <t>Number Of Securities | integer</t>
        </is>
      </c>
      <c r="B22" s="5" t="n">
        <v>2</v>
      </c>
    </row>
    <row r="23">
      <c r="A23" s="4" t="inlineStr">
        <is>
          <t>Fair Value</t>
        </is>
      </c>
      <c r="B23" s="6" t="n">
        <v>1277498</v>
      </c>
    </row>
    <row r="24">
      <c r="A24" s="4" t="inlineStr">
        <is>
          <t>Unrealized Loss</t>
        </is>
      </c>
      <c r="B24" s="5" t="n">
        <v>22855</v>
      </c>
    </row>
    <row r="25">
      <c r="A25" s="4" t="inlineStr">
        <is>
          <t>Taxable municipal securities</t>
        </is>
      </c>
    </row>
    <row r="26">
      <c r="A26" s="4" t="inlineStr">
        <is>
          <t>Fair Value Less Than 12 Months</t>
        </is>
      </c>
      <c r="B26" s="5" t="n">
        <v>273677</v>
      </c>
      <c r="C26" s="5" t="n">
        <v>298733</v>
      </c>
    </row>
    <row r="27">
      <c r="A27" s="4" t="inlineStr">
        <is>
          <t>Unrealized Loss Less Than 12 Months</t>
        </is>
      </c>
      <c r="B27" s="5" t="n">
        <v>26323</v>
      </c>
      <c r="C27" s="5" t="n">
        <v>1267</v>
      </c>
    </row>
    <row r="28">
      <c r="A28" s="4" t="inlineStr">
        <is>
          <t>Fair Value 12 Months Or More</t>
        </is>
      </c>
      <c r="B28" s="5" t="n">
        <v>0</v>
      </c>
      <c r="C28" s="5" t="n">
        <v>0</v>
      </c>
    </row>
    <row r="29">
      <c r="A29" s="4" t="inlineStr">
        <is>
          <t>Unrealized Loss 12 Months Or More</t>
        </is>
      </c>
      <c r="B29" s="6" t="n">
        <v>0</v>
      </c>
      <c r="C29" s="6" t="n">
        <v>0</v>
      </c>
    </row>
    <row r="30">
      <c r="A30" s="4" t="inlineStr">
        <is>
          <t>Number Of Securities | integer</t>
        </is>
      </c>
      <c r="B30" s="5" t="n">
        <v>1</v>
      </c>
      <c r="C30" s="5" t="n">
        <v>1</v>
      </c>
    </row>
    <row r="31">
      <c r="A31" s="4" t="inlineStr">
        <is>
          <t>Fair Value</t>
        </is>
      </c>
      <c r="B31" s="6" t="n">
        <v>273677</v>
      </c>
      <c r="C31" s="6" t="n">
        <v>298733</v>
      </c>
    </row>
    <row r="32">
      <c r="A32" s="4" t="inlineStr">
        <is>
          <t>Unrealized Loss</t>
        </is>
      </c>
      <c r="B32" s="5" t="n">
        <v>26323</v>
      </c>
      <c r="C32" s="5" t="n">
        <v>1267</v>
      </c>
    </row>
    <row r="33">
      <c r="A33" s="4" t="inlineStr">
        <is>
          <t>Tax-exempt municipal securities</t>
        </is>
      </c>
    </row>
    <row r="34">
      <c r="A34" s="4" t="inlineStr">
        <is>
          <t>Fair Value Less Than 12 Months</t>
        </is>
      </c>
      <c r="B34" s="5" t="n">
        <v>4307948</v>
      </c>
      <c r="C34" s="5" t="n">
        <v>330212</v>
      </c>
    </row>
    <row r="35">
      <c r="A35" s="4" t="inlineStr">
        <is>
          <t>Unrealized Loss Less Than 12 Months</t>
        </is>
      </c>
      <c r="B35" s="5" t="n">
        <v>336281</v>
      </c>
      <c r="C35" s="5" t="n">
        <v>67</v>
      </c>
    </row>
    <row r="36">
      <c r="A36" s="4" t="inlineStr">
        <is>
          <t>Fair Value 12 Months Or More</t>
        </is>
      </c>
      <c r="B36" s="5" t="n">
        <v>0</v>
      </c>
      <c r="C36" s="5" t="n">
        <v>0</v>
      </c>
    </row>
    <row r="37">
      <c r="A37" s="4" t="inlineStr">
        <is>
          <t>Unrealized Loss 12 Months Or More</t>
        </is>
      </c>
      <c r="B37" s="6" t="n">
        <v>0</v>
      </c>
      <c r="C37" s="6" t="n">
        <v>0</v>
      </c>
    </row>
    <row r="38">
      <c r="A38" s="4" t="inlineStr">
        <is>
          <t>Number Of Securities | integer</t>
        </is>
      </c>
      <c r="B38" s="5" t="n">
        <v>9</v>
      </c>
      <c r="C38" s="5" t="n">
        <v>1</v>
      </c>
    </row>
    <row r="39">
      <c r="A39" s="4" t="inlineStr">
        <is>
          <t>Fair Value</t>
        </is>
      </c>
      <c r="B39" s="6" t="n">
        <v>4307948</v>
      </c>
      <c r="C39" s="6" t="n">
        <v>330212</v>
      </c>
    </row>
    <row r="40">
      <c r="A40" s="4" t="inlineStr">
        <is>
          <t>Unrealized Loss</t>
        </is>
      </c>
      <c r="B40" s="5" t="n">
        <v>336281</v>
      </c>
      <c r="C40" s="5" t="n">
        <v>67</v>
      </c>
    </row>
    <row r="41">
      <c r="A41" s="4" t="inlineStr">
        <is>
          <t>CMO [Member]</t>
        </is>
      </c>
    </row>
    <row r="42">
      <c r="A42" s="4" t="inlineStr">
        <is>
          <t>Fair Value Less Than 12 Months</t>
        </is>
      </c>
      <c r="B42" s="5" t="n">
        <v>449231</v>
      </c>
      <c r="C42" s="5" t="n">
        <v>1420458</v>
      </c>
    </row>
    <row r="43">
      <c r="A43" s="4" t="inlineStr">
        <is>
          <t>Unrealized Loss Less Than 12 Months</t>
        </is>
      </c>
      <c r="B43" s="5" t="n">
        <v>29845</v>
      </c>
      <c r="C43" s="5" t="n">
        <v>30891</v>
      </c>
    </row>
    <row r="44">
      <c r="A44" s="4" t="inlineStr">
        <is>
          <t>Fair Value 12 Months Or More</t>
        </is>
      </c>
      <c r="B44" s="5" t="n">
        <v>857397</v>
      </c>
      <c r="C44" s="5" t="n">
        <v>0</v>
      </c>
    </row>
    <row r="45">
      <c r="A45" s="4" t="inlineStr">
        <is>
          <t>Unrealized Loss 12 Months Or More</t>
        </is>
      </c>
      <c r="B45" s="6" t="n">
        <v>86076</v>
      </c>
      <c r="C45" s="6" t="n">
        <v>0</v>
      </c>
    </row>
    <row r="46">
      <c r="A46" s="4" t="inlineStr">
        <is>
          <t>Number Of Securities | integer</t>
        </is>
      </c>
      <c r="B46" s="5" t="n">
        <v>3</v>
      </c>
      <c r="C46" s="5" t="n">
        <v>3</v>
      </c>
    </row>
    <row r="47">
      <c r="A47" s="4" t="inlineStr">
        <is>
          <t>Fair Value</t>
        </is>
      </c>
      <c r="B47" s="6" t="n">
        <v>1306628</v>
      </c>
      <c r="C47" s="6" t="n">
        <v>1420458</v>
      </c>
    </row>
    <row r="48">
      <c r="A48" s="4" t="inlineStr">
        <is>
          <t>Unrealized Loss</t>
        </is>
      </c>
      <c r="B48" s="5" t="n">
        <v>115921</v>
      </c>
      <c r="C48" s="5" t="n">
        <v>30891</v>
      </c>
    </row>
    <row r="49">
      <c r="A49" s="4" t="inlineStr">
        <is>
          <t>Agency mortgage-backed securities (Agency MBS) [Member]</t>
        </is>
      </c>
    </row>
    <row r="50">
      <c r="A50" s="4" t="inlineStr">
        <is>
          <t>Fair Value Less Than 12 Months</t>
        </is>
      </c>
      <c r="B50" s="5" t="n">
        <v>91645963</v>
      </c>
      <c r="C50" s="5" t="n">
        <v>107061452</v>
      </c>
    </row>
    <row r="51">
      <c r="A51" s="4" t="inlineStr">
        <is>
          <t>Unrealized Loss Less Than 12 Months</t>
        </is>
      </c>
      <c r="B51" s="5" t="n">
        <v>6483880</v>
      </c>
      <c r="C51" s="5" t="n">
        <v>1128587</v>
      </c>
    </row>
    <row r="52">
      <c r="A52" s="4" t="inlineStr">
        <is>
          <t>Fair Value 12 Months Or More</t>
        </is>
      </c>
      <c r="B52" s="5" t="n">
        <v>29071931</v>
      </c>
      <c r="C52" s="5" t="n">
        <v>8809493</v>
      </c>
    </row>
    <row r="53">
      <c r="A53" s="4" t="inlineStr">
        <is>
          <t>Unrealized Loss 12 Months Or More</t>
        </is>
      </c>
      <c r="B53" s="6" t="n">
        <v>2998191</v>
      </c>
      <c r="C53" s="6" t="n">
        <v>214381</v>
      </c>
    </row>
    <row r="54">
      <c r="A54" s="4" t="inlineStr">
        <is>
          <t>Number Of Securities | integer</t>
        </is>
      </c>
      <c r="B54" s="5" t="n">
        <v>106</v>
      </c>
      <c r="C54" s="5" t="n">
        <v>84</v>
      </c>
    </row>
    <row r="55">
      <c r="A55" s="4" t="inlineStr">
        <is>
          <t>Fair Value</t>
        </is>
      </c>
      <c r="B55" s="6" t="n">
        <v>120717894</v>
      </c>
      <c r="C55" s="6" t="n">
        <v>115870945</v>
      </c>
    </row>
    <row r="56">
      <c r="A56" s="4" t="inlineStr">
        <is>
          <t>Unrealized Loss</t>
        </is>
      </c>
      <c r="B56" s="5" t="n">
        <v>9482071</v>
      </c>
      <c r="C56" s="5" t="n">
        <v>1342968</v>
      </c>
    </row>
    <row r="57">
      <c r="A57" s="4" t="inlineStr">
        <is>
          <t>U.S. Government securities</t>
        </is>
      </c>
    </row>
    <row r="58">
      <c r="A58" s="4" t="inlineStr">
        <is>
          <t>Fair Value Less Than 12 Months</t>
        </is>
      </c>
      <c r="B58" s="5" t="n">
        <v>37629399</v>
      </c>
      <c r="C58" s="5" t="n">
        <v>32041041</v>
      </c>
    </row>
    <row r="59">
      <c r="A59" s="4" t="inlineStr">
        <is>
          <t>Unrealized Loss Less Than 12 Months</t>
        </is>
      </c>
      <c r="B59" s="5" t="n">
        <v>1868539</v>
      </c>
      <c r="C59" s="5" t="n">
        <v>333894</v>
      </c>
    </row>
    <row r="60">
      <c r="A60" s="4" t="inlineStr">
        <is>
          <t>Fair Value 12 Months Or More</t>
        </is>
      </c>
      <c r="B60" s="5" t="n">
        <v>0</v>
      </c>
      <c r="C60" s="5" t="n">
        <v>0</v>
      </c>
    </row>
    <row r="61">
      <c r="A61" s="4" t="inlineStr">
        <is>
          <t>Unrealized Loss 12 Months Or More</t>
        </is>
      </c>
      <c r="B61" s="6" t="n">
        <v>0</v>
      </c>
      <c r="C61" s="6" t="n">
        <v>0</v>
      </c>
    </row>
    <row r="62">
      <c r="A62" s="4" t="inlineStr">
        <is>
          <t>Number Of Securities | integer</t>
        </is>
      </c>
      <c r="B62" s="5" t="n">
        <v>52</v>
      </c>
      <c r="C62" s="5" t="n">
        <v>46</v>
      </c>
    </row>
    <row r="63">
      <c r="A63" s="4" t="inlineStr">
        <is>
          <t>Fair Value</t>
        </is>
      </c>
      <c r="B63" s="6" t="n">
        <v>37629399</v>
      </c>
      <c r="C63" s="6" t="n">
        <v>32041041</v>
      </c>
    </row>
    <row r="64">
      <c r="A64" s="4" t="inlineStr">
        <is>
          <t>Unrealized Loss</t>
        </is>
      </c>
      <c r="B64" s="5" t="n">
        <v>1868539</v>
      </c>
      <c r="C64" s="5" t="n">
        <v>333894</v>
      </c>
    </row>
    <row r="65">
      <c r="A65" s="4" t="inlineStr">
        <is>
          <t>U.S. GSE debt securities [Member]</t>
        </is>
      </c>
    </row>
    <row r="66">
      <c r="A66" s="4" t="inlineStr">
        <is>
          <t>Fair Value Less Than 12 Months</t>
        </is>
      </c>
      <c r="B66" s="5" t="n">
        <v>6718245</v>
      </c>
      <c r="C66" s="5" t="n">
        <v>5869117</v>
      </c>
    </row>
    <row r="67">
      <c r="A67" s="4" t="inlineStr">
        <is>
          <t>Unrealized Loss Less Than 12 Months</t>
        </is>
      </c>
      <c r="B67" s="5" t="n">
        <v>283061</v>
      </c>
      <c r="C67" s="5" t="n">
        <v>130883</v>
      </c>
    </row>
    <row r="68">
      <c r="A68" s="4" t="inlineStr">
        <is>
          <t>Fair Value 12 Months Or More</t>
        </is>
      </c>
      <c r="B68" s="5" t="n">
        <v>4518139</v>
      </c>
      <c r="C68" s="5" t="n">
        <v>1921379</v>
      </c>
    </row>
    <row r="69">
      <c r="A69" s="4" t="inlineStr">
        <is>
          <t>Unrealized Loss 12 Months Or More</t>
        </is>
      </c>
      <c r="B69" s="6" t="n">
        <v>481861</v>
      </c>
      <c r="C69" s="6" t="n">
        <v>78621</v>
      </c>
    </row>
    <row r="70">
      <c r="A70" s="4" t="inlineStr">
        <is>
          <t>Number Of Securities | integer</t>
        </is>
      </c>
      <c r="B70" s="5" t="n">
        <v>11</v>
      </c>
      <c r="C70" s="5" t="n">
        <v>7</v>
      </c>
    </row>
    <row r="71">
      <c r="A71" s="4" t="inlineStr">
        <is>
          <t>Fair Value</t>
        </is>
      </c>
      <c r="B71" s="6" t="n">
        <v>11236384</v>
      </c>
      <c r="C71" s="6" t="n">
        <v>7790496</v>
      </c>
    </row>
    <row r="72">
      <c r="A72" s="4" t="inlineStr">
        <is>
          <t>Unrealized Loss</t>
        </is>
      </c>
      <c r="B72" s="6" t="n">
        <v>764922</v>
      </c>
      <c r="C72" s="6" t="n">
        <v>2095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Mar. 31, 2022</t>
        </is>
      </c>
      <c r="C1" s="2" t="inlineStr">
        <is>
          <t>Dec. 31, 2021</t>
        </is>
      </c>
    </row>
    <row r="2">
      <c r="A2" s="3" t="inlineStr">
        <is>
          <t>Loans Allowance for Loan Losses and Credit Quality</t>
        </is>
      </c>
    </row>
    <row r="3">
      <c r="A3" s="4" t="inlineStr">
        <is>
          <t>Commercial &amp; Industrial</t>
        </is>
      </c>
      <c r="B3" s="6" t="n">
        <v>121473157</v>
      </c>
      <c r="C3" s="6" t="n">
        <v>120933470</v>
      </c>
    </row>
    <row r="4">
      <c r="A4" s="4" t="inlineStr">
        <is>
          <t>Commercial Real Estate</t>
        </is>
      </c>
      <c r="B4" s="5" t="n">
        <v>308311734</v>
      </c>
      <c r="C4" s="5" t="n">
        <v>300958931</v>
      </c>
    </row>
    <row r="5">
      <c r="A5" s="4" t="inlineStr">
        <is>
          <t>Municipal</t>
        </is>
      </c>
      <c r="B5" s="5" t="n">
        <v>48660440</v>
      </c>
      <c r="C5" s="5" t="n">
        <v>47955231</v>
      </c>
    </row>
    <row r="6">
      <c r="A6" s="4" t="inlineStr">
        <is>
          <t>Residential Real Estate - 1st Lien</t>
        </is>
      </c>
      <c r="B6" s="5" t="n">
        <v>181610294</v>
      </c>
      <c r="C6" s="5" t="n">
        <v>181316345</v>
      </c>
    </row>
    <row r="7">
      <c r="A7" s="4" t="inlineStr">
        <is>
          <t>Residential Real Estate - Jr Lien</t>
        </is>
      </c>
      <c r="B7" s="5" t="n">
        <v>33066989</v>
      </c>
      <c r="C7" s="5" t="n">
        <v>34359864</v>
      </c>
    </row>
    <row r="8">
      <c r="A8" s="4" t="inlineStr">
        <is>
          <t>Consumer</t>
        </is>
      </c>
      <c r="B8" s="5" t="n">
        <v>3170568</v>
      </c>
      <c r="C8" s="5" t="n">
        <v>4464692</v>
      </c>
    </row>
    <row r="9">
      <c r="A9" s="4" t="inlineStr">
        <is>
          <t>Total Loans</t>
        </is>
      </c>
      <c r="B9" s="5" t="n">
        <v>696293182</v>
      </c>
      <c r="C9" s="5" t="n">
        <v>689988533</v>
      </c>
    </row>
    <row r="10">
      <c r="A10" s="3" t="inlineStr">
        <is>
          <t>Deduct (add):</t>
        </is>
      </c>
    </row>
    <row r="11">
      <c r="A11" s="4" t="inlineStr">
        <is>
          <t>Allowance For Loan Losses</t>
        </is>
      </c>
      <c r="B11" s="5" t="n">
        <v>-7890648</v>
      </c>
      <c r="C11" s="5" t="n">
        <v>-7710256</v>
      </c>
    </row>
    <row r="12">
      <c r="A12" s="4" t="inlineStr">
        <is>
          <t>Deferred Net Loan Cost (fees)</t>
        </is>
      </c>
      <c r="B12" s="5" t="n">
        <v>274346</v>
      </c>
      <c r="C12" s="5" t="n">
        <v>-37972</v>
      </c>
    </row>
    <row r="13">
      <c r="A13" s="4" t="inlineStr">
        <is>
          <t>Net Loans</t>
        </is>
      </c>
      <c r="B13" s="6" t="n">
        <v>688676880</v>
      </c>
      <c r="C13" s="6" t="n">
        <v>6822403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1) - USD ($)</t>
        </is>
      </c>
      <c r="B1" s="2" t="inlineStr">
        <is>
          <t>Mar. 31, 2022</t>
        </is>
      </c>
      <c r="C1" s="2" t="inlineStr">
        <is>
          <t>Dec. 31, 2021</t>
        </is>
      </c>
    </row>
    <row r="2">
      <c r="A2" s="4" t="inlineStr">
        <is>
          <t>30-89 Days</t>
        </is>
      </c>
      <c r="B2" s="6" t="n">
        <v>3088102</v>
      </c>
      <c r="C2" s="6" t="n">
        <v>2135203</v>
      </c>
    </row>
    <row r="3">
      <c r="A3" s="4" t="inlineStr">
        <is>
          <t>90 Days Or More</t>
        </is>
      </c>
      <c r="B3" s="5" t="n">
        <v>2487339</v>
      </c>
      <c r="C3" s="5" t="n">
        <v>3095765</v>
      </c>
    </row>
    <row r="4">
      <c r="A4" s="4" t="inlineStr">
        <is>
          <t>Total Past Due</t>
        </is>
      </c>
      <c r="B4" s="5" t="n">
        <v>5575441</v>
      </c>
      <c r="C4" s="5" t="n">
        <v>5230968</v>
      </c>
    </row>
    <row r="5">
      <c r="A5" s="4" t="inlineStr">
        <is>
          <t>Current</t>
        </is>
      </c>
      <c r="B5" s="5" t="n">
        <v>690717741</v>
      </c>
      <c r="C5" s="5" t="n">
        <v>684757565</v>
      </c>
    </row>
    <row r="6">
      <c r="A6" s="4" t="inlineStr">
        <is>
          <t>Total Loans</t>
        </is>
      </c>
      <c r="B6" s="5" t="n">
        <v>696293182</v>
      </c>
      <c r="C6" s="5" t="n">
        <v>689988533</v>
      </c>
    </row>
    <row r="7">
      <c r="A7" s="4" t="inlineStr">
        <is>
          <t>Non-accrual Loans</t>
        </is>
      </c>
      <c r="B7" s="5" t="n">
        <v>5414963</v>
      </c>
      <c r="C7" s="5" t="n">
        <v>5940629</v>
      </c>
    </row>
    <row r="8">
      <c r="A8" s="4" t="inlineStr">
        <is>
          <t>90 Days Or More And Accruing</t>
        </is>
      </c>
      <c r="B8" s="5" t="n">
        <v>654814</v>
      </c>
      <c r="C8" s="5" t="n">
        <v>593303</v>
      </c>
    </row>
    <row r="9">
      <c r="A9" s="4" t="inlineStr">
        <is>
          <t>Commercial Real Estates [Member]</t>
        </is>
      </c>
    </row>
    <row r="10">
      <c r="A10" s="4" t="inlineStr">
        <is>
          <t>30-89 Days</t>
        </is>
      </c>
      <c r="B10" s="5" t="n">
        <v>1546310</v>
      </c>
      <c r="C10" s="5" t="n">
        <v>49450</v>
      </c>
    </row>
    <row r="11">
      <c r="A11" s="4" t="inlineStr">
        <is>
          <t>90 Days Or More</t>
        </is>
      </c>
      <c r="B11" s="5" t="n">
        <v>1640382</v>
      </c>
      <c r="C11" s="5" t="n">
        <v>2400514</v>
      </c>
    </row>
    <row r="12">
      <c r="A12" s="4" t="inlineStr">
        <is>
          <t>Total Past Due</t>
        </is>
      </c>
      <c r="B12" s="5" t="n">
        <v>3186692</v>
      </c>
      <c r="C12" s="5" t="n">
        <v>2449964</v>
      </c>
    </row>
    <row r="13">
      <c r="A13" s="4" t="inlineStr">
        <is>
          <t>Current</t>
        </is>
      </c>
      <c r="B13" s="5" t="n">
        <v>305125042</v>
      </c>
      <c r="C13" s="5" t="n">
        <v>298508967</v>
      </c>
    </row>
    <row r="14">
      <c r="A14" s="4" t="inlineStr">
        <is>
          <t>Total Loans</t>
        </is>
      </c>
      <c r="B14" s="5" t="n">
        <v>308311734</v>
      </c>
      <c r="C14" s="5" t="n">
        <v>300958931</v>
      </c>
    </row>
    <row r="15">
      <c r="A15" s="4" t="inlineStr">
        <is>
          <t>Non-accrual Loans</t>
        </is>
      </c>
      <c r="B15" s="5" t="n">
        <v>3708593</v>
      </c>
      <c r="C15" s="5" t="n">
        <v>4517839</v>
      </c>
    </row>
    <row r="16">
      <c r="A16" s="4" t="inlineStr">
        <is>
          <t>90 Days Or More And Accruing</t>
        </is>
      </c>
      <c r="B16" s="5" t="n">
        <v>0</v>
      </c>
      <c r="C16" s="5" t="n">
        <v>0</v>
      </c>
    </row>
    <row r="17">
      <c r="A17" s="4" t="inlineStr">
        <is>
          <t>Residential real estate - 1st lien [Member]</t>
        </is>
      </c>
    </row>
    <row r="18">
      <c r="A18" s="4" t="inlineStr">
        <is>
          <t>30-89 Days</t>
        </is>
      </c>
      <c r="B18" s="5" t="n">
        <v>1221885</v>
      </c>
      <c r="C18" s="5" t="n">
        <v>1190300</v>
      </c>
    </row>
    <row r="19">
      <c r="A19" s="4" t="inlineStr">
        <is>
          <t>90 Days Or More</t>
        </is>
      </c>
      <c r="B19" s="5" t="n">
        <v>611883</v>
      </c>
      <c r="C19" s="5" t="n">
        <v>608775</v>
      </c>
    </row>
    <row r="20">
      <c r="A20" s="4" t="inlineStr">
        <is>
          <t>Total Past Due</t>
        </is>
      </c>
      <c r="B20" s="5" t="n">
        <v>1833768</v>
      </c>
      <c r="C20" s="5" t="n">
        <v>1799075</v>
      </c>
    </row>
    <row r="21">
      <c r="A21" s="4" t="inlineStr">
        <is>
          <t>Current</t>
        </is>
      </c>
      <c r="B21" s="5" t="n">
        <v>179776526</v>
      </c>
      <c r="C21" s="5" t="n">
        <v>179517270</v>
      </c>
    </row>
    <row r="22">
      <c r="A22" s="4" t="inlineStr">
        <is>
          <t>Total Loans</t>
        </is>
      </c>
      <c r="B22" s="5" t="n">
        <v>181610294</v>
      </c>
      <c r="C22" s="5" t="n">
        <v>181316345</v>
      </c>
    </row>
    <row r="23">
      <c r="A23" s="4" t="inlineStr">
        <is>
          <t>Non-accrual Loans</t>
        </is>
      </c>
      <c r="B23" s="5" t="n">
        <v>1343723</v>
      </c>
      <c r="C23" s="5" t="n">
        <v>1180563</v>
      </c>
    </row>
    <row r="24">
      <c r="A24" s="4" t="inlineStr">
        <is>
          <t>90 Days Or More And Accruing</t>
        </is>
      </c>
      <c r="B24" s="5" t="n">
        <v>561440</v>
      </c>
      <c r="C24" s="5" t="n">
        <v>506827</v>
      </c>
    </row>
    <row r="25">
      <c r="A25" s="4" t="inlineStr">
        <is>
          <t>Commercial &amp; industrial [Member]</t>
        </is>
      </c>
    </row>
    <row r="26">
      <c r="A26" s="4" t="inlineStr">
        <is>
          <t>30-89 Days</t>
        </is>
      </c>
      <c r="B26" s="5" t="n">
        <v>233764</v>
      </c>
      <c r="C26" s="5" t="n">
        <v>833875</v>
      </c>
    </row>
    <row r="27">
      <c r="A27" s="4" t="inlineStr">
        <is>
          <t>90 Days Or More</t>
        </is>
      </c>
      <c r="B27" s="5" t="n">
        <v>141700</v>
      </c>
      <c r="C27" s="5" t="n">
        <v>0</v>
      </c>
    </row>
    <row r="28">
      <c r="A28" s="4" t="inlineStr">
        <is>
          <t>Total Past Due</t>
        </is>
      </c>
      <c r="B28" s="5" t="n">
        <v>375464</v>
      </c>
      <c r="C28" s="5" t="n">
        <v>833875</v>
      </c>
    </row>
    <row r="29">
      <c r="A29" s="4" t="inlineStr">
        <is>
          <t>Current</t>
        </is>
      </c>
      <c r="B29" s="5" t="n">
        <v>121097693</v>
      </c>
      <c r="C29" s="5" t="n">
        <v>120099595</v>
      </c>
    </row>
    <row r="30">
      <c r="A30" s="4" t="inlineStr">
        <is>
          <t>Total Loans</t>
        </is>
      </c>
      <c r="B30" s="5" t="n">
        <v>121473157</v>
      </c>
      <c r="C30" s="5" t="n">
        <v>120933470</v>
      </c>
    </row>
    <row r="31">
      <c r="A31" s="4" t="inlineStr">
        <is>
          <t>Non-accrual Loans</t>
        </is>
      </c>
      <c r="B31" s="5" t="n">
        <v>222236</v>
      </c>
      <c r="C31" s="5" t="n">
        <v>98661</v>
      </c>
    </row>
    <row r="32">
      <c r="A32" s="4" t="inlineStr">
        <is>
          <t>90 Days Or More And Accruing</t>
        </is>
      </c>
      <c r="B32" s="5" t="n">
        <v>0</v>
      </c>
      <c r="C32" s="5" t="n">
        <v>0</v>
      </c>
    </row>
    <row r="33">
      <c r="A33" s="4" t="inlineStr">
        <is>
          <t>Municipal [Member]</t>
        </is>
      </c>
    </row>
    <row r="34">
      <c r="A34" s="4" t="inlineStr">
        <is>
          <t>30-89 Days</t>
        </is>
      </c>
      <c r="B34" s="5" t="n">
        <v>0</v>
      </c>
      <c r="C34" s="5" t="n">
        <v>0</v>
      </c>
    </row>
    <row r="35">
      <c r="A35" s="4" t="inlineStr">
        <is>
          <t>90 Days Or More</t>
        </is>
      </c>
      <c r="B35" s="5" t="n">
        <v>0</v>
      </c>
      <c r="C35" s="5" t="n">
        <v>0</v>
      </c>
    </row>
    <row r="36">
      <c r="A36" s="4" t="inlineStr">
        <is>
          <t>Total Past Due</t>
        </is>
      </c>
      <c r="B36" s="5" t="n">
        <v>0</v>
      </c>
      <c r="C36" s="5" t="n">
        <v>0</v>
      </c>
    </row>
    <row r="37">
      <c r="A37" s="4" t="inlineStr">
        <is>
          <t>Current</t>
        </is>
      </c>
      <c r="B37" s="5" t="n">
        <v>48660440</v>
      </c>
      <c r="C37" s="5" t="n">
        <v>47955231</v>
      </c>
    </row>
    <row r="38">
      <c r="A38" s="4" t="inlineStr">
        <is>
          <t>Total Loans</t>
        </is>
      </c>
      <c r="B38" s="5" t="n">
        <v>48660440</v>
      </c>
      <c r="C38" s="5" t="n">
        <v>47955231</v>
      </c>
    </row>
    <row r="39">
      <c r="A39" s="4" t="inlineStr">
        <is>
          <t>Non-accrual Loans</t>
        </is>
      </c>
      <c r="B39" s="5" t="n">
        <v>0</v>
      </c>
      <c r="C39" s="5" t="n">
        <v>0</v>
      </c>
    </row>
    <row r="40">
      <c r="A40" s="4" t="inlineStr">
        <is>
          <t>90 Days Or More And Accruing</t>
        </is>
      </c>
      <c r="B40" s="5" t="n">
        <v>0</v>
      </c>
      <c r="C40" s="5" t="n">
        <v>0</v>
      </c>
    </row>
    <row r="41">
      <c r="A41" s="4" t="inlineStr">
        <is>
          <t>Residential real estate - Jr lien [Member]</t>
        </is>
      </c>
    </row>
    <row r="42">
      <c r="A42" s="4" t="inlineStr">
        <is>
          <t>30-89 Days</t>
        </is>
      </c>
      <c r="B42" s="5" t="n">
        <v>82115</v>
      </c>
      <c r="C42" s="5" t="n">
        <v>51837</v>
      </c>
    </row>
    <row r="43">
      <c r="A43" s="4" t="inlineStr">
        <is>
          <t>90 Days Or More</t>
        </is>
      </c>
      <c r="B43" s="5" t="n">
        <v>93374</v>
      </c>
      <c r="C43" s="5" t="n">
        <v>86476</v>
      </c>
    </row>
    <row r="44">
      <c r="A44" s="4" t="inlineStr">
        <is>
          <t>Total Past Due</t>
        </is>
      </c>
      <c r="B44" s="5" t="n">
        <v>175489</v>
      </c>
      <c r="C44" s="5" t="n">
        <v>138313</v>
      </c>
    </row>
    <row r="45">
      <c r="A45" s="4" t="inlineStr">
        <is>
          <t>Current</t>
        </is>
      </c>
      <c r="B45" s="5" t="n">
        <v>32891500</v>
      </c>
      <c r="C45" s="5" t="n">
        <v>34221551</v>
      </c>
    </row>
    <row r="46">
      <c r="A46" s="4" t="inlineStr">
        <is>
          <t>Total Loans</t>
        </is>
      </c>
      <c r="B46" s="5" t="n">
        <v>33066989</v>
      </c>
      <c r="C46" s="5" t="n">
        <v>34359864</v>
      </c>
    </row>
    <row r="47">
      <c r="A47" s="4" t="inlineStr">
        <is>
          <t>Non-accrual Loans</t>
        </is>
      </c>
      <c r="B47" s="5" t="n">
        <v>140411</v>
      </c>
      <c r="C47" s="5" t="n">
        <v>143566</v>
      </c>
    </row>
    <row r="48">
      <c r="A48" s="4" t="inlineStr">
        <is>
          <t>90 Days Or More And Accruing</t>
        </is>
      </c>
      <c r="B48" s="5" t="n">
        <v>93374</v>
      </c>
      <c r="C48" s="5" t="n">
        <v>86476</v>
      </c>
    </row>
    <row r="49">
      <c r="A49" s="4" t="inlineStr">
        <is>
          <t>Consumer [Member]</t>
        </is>
      </c>
    </row>
    <row r="50">
      <c r="A50" s="4" t="inlineStr">
        <is>
          <t>30-89 Days</t>
        </is>
      </c>
      <c r="B50" s="5" t="n">
        <v>4028</v>
      </c>
      <c r="C50" s="5" t="n">
        <v>9741</v>
      </c>
    </row>
    <row r="51">
      <c r="A51" s="4" t="inlineStr">
        <is>
          <t>90 Days Or More</t>
        </is>
      </c>
      <c r="B51" s="5" t="n">
        <v>0</v>
      </c>
      <c r="C51" s="5" t="n">
        <v>0</v>
      </c>
    </row>
    <row r="52">
      <c r="A52" s="4" t="inlineStr">
        <is>
          <t>Total Past Due</t>
        </is>
      </c>
      <c r="B52" s="5" t="n">
        <v>4028</v>
      </c>
      <c r="C52" s="5" t="n">
        <v>9741</v>
      </c>
    </row>
    <row r="53">
      <c r="A53" s="4" t="inlineStr">
        <is>
          <t>Current</t>
        </is>
      </c>
      <c r="B53" s="5" t="n">
        <v>3166540</v>
      </c>
      <c r="C53" s="5" t="n">
        <v>4454951</v>
      </c>
    </row>
    <row r="54">
      <c r="A54" s="4" t="inlineStr">
        <is>
          <t>Total Loans</t>
        </is>
      </c>
      <c r="B54" s="5" t="n">
        <v>3170568</v>
      </c>
      <c r="C54" s="5" t="n">
        <v>4464692</v>
      </c>
    </row>
    <row r="55">
      <c r="A55" s="4" t="inlineStr">
        <is>
          <t>Non-accrual Loans</t>
        </is>
      </c>
      <c r="B55" s="5" t="n">
        <v>0</v>
      </c>
      <c r="C55" s="5" t="n">
        <v>0</v>
      </c>
    </row>
    <row r="56">
      <c r="A56" s="4" t="inlineStr">
        <is>
          <t>90 Days Or More And Accruing</t>
        </is>
      </c>
      <c r="B56" s="6" t="n">
        <v>0</v>
      </c>
      <c r="C5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Time Deposits, Over</t>
        </is>
      </c>
      <c r="B3" s="6" t="n">
        <v>250000</v>
      </c>
      <c r="C3" s="6" t="n">
        <v>250000</v>
      </c>
    </row>
    <row r="4">
      <c r="A4" s="4" t="inlineStr">
        <is>
          <t>Preferred Stock, Shares Authorized</t>
        </is>
      </c>
      <c r="B4" s="5" t="n">
        <v>1000000</v>
      </c>
      <c r="C4" s="5" t="n">
        <v>1000000</v>
      </c>
    </row>
    <row r="5">
      <c r="A5" s="4" t="inlineStr">
        <is>
          <t>Preferred Stock, Shares Issued</t>
        </is>
      </c>
      <c r="B5" s="5" t="n">
        <v>15</v>
      </c>
      <c r="C5" s="5" t="n">
        <v>15</v>
      </c>
    </row>
    <row r="6">
      <c r="A6" s="4" t="inlineStr">
        <is>
          <t>Preferred Stock, Shares Outstanding</t>
        </is>
      </c>
      <c r="B6" s="5" t="n">
        <v>15</v>
      </c>
      <c r="C6" s="5" t="n">
        <v>15</v>
      </c>
    </row>
    <row r="7">
      <c r="A7" s="4" t="inlineStr">
        <is>
          <t>Preferred Stock, Liquidation Value</t>
        </is>
      </c>
      <c r="B7" s="6" t="n">
        <v>100000</v>
      </c>
      <c r="C7" s="6" t="n">
        <v>100000</v>
      </c>
    </row>
    <row r="8">
      <c r="A8" s="4" t="inlineStr">
        <is>
          <t>Common Stock Par Value (in Dollars Per Share)</t>
        </is>
      </c>
      <c r="B8" s="7" t="n">
        <v>2.5</v>
      </c>
      <c r="C8" s="7" t="n">
        <v>2.5</v>
      </c>
    </row>
    <row r="9">
      <c r="A9" s="4" t="inlineStr">
        <is>
          <t>Common Stock, Shares Authorized (in Shares)</t>
        </is>
      </c>
      <c r="B9" s="5" t="n">
        <v>15000000</v>
      </c>
      <c r="C9" s="5" t="n">
        <v>15000000</v>
      </c>
    </row>
    <row r="10">
      <c r="A10" s="4" t="inlineStr">
        <is>
          <t>Common Stock, Shares Issued (in Shares)</t>
        </is>
      </c>
      <c r="B10" s="5" t="n">
        <v>5602178</v>
      </c>
      <c r="C10" s="5" t="n">
        <v>5587939</v>
      </c>
    </row>
    <row r="11">
      <c r="A11" s="4" t="inlineStr">
        <is>
          <t>Treasury Stock (in Shares)</t>
        </is>
      </c>
      <c r="B11" s="5" t="n">
        <v>210101</v>
      </c>
      <c r="C11"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llowance for Loan Losses and Credit Quality (Details 2)</t>
        </is>
      </c>
      <c r="B1" s="2" t="inlineStr">
        <is>
          <t>Mar. 31, 2022USD ($)integer</t>
        </is>
      </c>
      <c r="C1" s="2" t="inlineStr">
        <is>
          <t>Dec. 31, 2021USD ($)integer</t>
        </is>
      </c>
    </row>
    <row r="2">
      <c r="A2" s="3" t="inlineStr">
        <is>
          <t>Loans Allowance for Loan Losses and Credit Quality</t>
        </is>
      </c>
    </row>
    <row r="3">
      <c r="A3" s="4" t="inlineStr">
        <is>
          <t>Residential Mortgage Loans In Process Of Foreclosure, Number Of Loans | integer</t>
        </is>
      </c>
      <c r="B3" s="5" t="n">
        <v>4</v>
      </c>
      <c r="C3" s="5" t="n">
        <v>5</v>
      </c>
    </row>
    <row r="4">
      <c r="A4" s="4" t="inlineStr">
        <is>
          <t>Residential Mortgage Loans In Process Of Foreclosure, Current Balance | $</t>
        </is>
      </c>
      <c r="B4" s="6" t="n">
        <v>153054</v>
      </c>
      <c r="C4" s="6" t="n">
        <v>1950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llowance for Loan Losses and Credit Quality (Details 3) - USD ($)</t>
        </is>
      </c>
      <c r="B1" s="2" t="inlineStr">
        <is>
          <t>3 Months Ended</t>
        </is>
      </c>
      <c r="D1" s="2" t="inlineStr">
        <is>
          <t>12 Months Ended</t>
        </is>
      </c>
    </row>
    <row r="2">
      <c r="B2" s="2" t="inlineStr">
        <is>
          <t>Mar. 31, 2022</t>
        </is>
      </c>
      <c r="C2" s="2" t="inlineStr">
        <is>
          <t>Mar. 31, 2021</t>
        </is>
      </c>
      <c r="D2" s="2" t="inlineStr">
        <is>
          <t>Dec. 31, 2021</t>
        </is>
      </c>
    </row>
    <row r="3">
      <c r="A3" s="4" t="inlineStr">
        <is>
          <t>Allowance For Loan Losses, Beginning Balance</t>
        </is>
      </c>
      <c r="B3" s="6" t="n">
        <v>7710256</v>
      </c>
      <c r="C3" s="6" t="n">
        <v>7208485</v>
      </c>
      <c r="D3" s="6" t="n">
        <v>7208485</v>
      </c>
    </row>
    <row r="4">
      <c r="A4" s="4" t="inlineStr">
        <is>
          <t>Charge-offs</t>
        </is>
      </c>
      <c r="B4" s="5" t="n">
        <v>-693888</v>
      </c>
      <c r="C4" s="5" t="n">
        <v>-33008</v>
      </c>
      <c r="D4" s="5" t="n">
        <v>-227202</v>
      </c>
    </row>
    <row r="5">
      <c r="A5" s="4" t="inlineStr">
        <is>
          <t>Recoveries</t>
        </is>
      </c>
      <c r="B5" s="5" t="n">
        <v>11780</v>
      </c>
      <c r="C5" s="5" t="n">
        <v>25314</v>
      </c>
      <c r="D5" s="5" t="n">
        <v>104808</v>
      </c>
    </row>
    <row r="6">
      <c r="A6" s="4" t="inlineStr">
        <is>
          <t>Provision For Loan Losses</t>
        </is>
      </c>
      <c r="B6" s="5" t="n">
        <v>862500</v>
      </c>
      <c r="C6" s="5" t="n">
        <v>267497</v>
      </c>
      <c r="D6" s="5" t="n">
        <v>624165</v>
      </c>
    </row>
    <row r="7">
      <c r="A7" s="4" t="inlineStr">
        <is>
          <t>Allowance For Loan Losses, Ending Balance</t>
        </is>
      </c>
      <c r="B7" s="5" t="n">
        <v>7890648</v>
      </c>
      <c r="C7" s="5" t="n">
        <v>7468288</v>
      </c>
      <c r="D7" s="5" t="n">
        <v>7710256</v>
      </c>
    </row>
    <row r="8">
      <c r="A8" s="4" t="inlineStr">
        <is>
          <t>Allowance For Loan Losses Evaluated For Impairment, Individually</t>
        </is>
      </c>
      <c r="B8" s="5" t="n">
        <v>115614</v>
      </c>
      <c r="C8" s="5" t="n">
        <v>119561</v>
      </c>
      <c r="D8" s="5" t="n">
        <v>79978</v>
      </c>
    </row>
    <row r="9">
      <c r="A9" s="4" t="inlineStr">
        <is>
          <t>Allowance For Loan Losses Evaluated For Impairment, Collectively</t>
        </is>
      </c>
      <c r="B9" s="5" t="n">
        <v>7775034</v>
      </c>
      <c r="C9" s="5" t="n">
        <v>7348727</v>
      </c>
      <c r="D9" s="5" t="n">
        <v>7630278</v>
      </c>
    </row>
    <row r="10">
      <c r="A10" s="4" t="inlineStr">
        <is>
          <t>Total All Evaluted For Impairment</t>
        </is>
      </c>
      <c r="B10" s="5" t="n">
        <v>7890648</v>
      </c>
      <c r="C10" s="5" t="n">
        <v>7468288</v>
      </c>
      <c r="D10" s="5" t="n">
        <v>7710256</v>
      </c>
    </row>
    <row r="11">
      <c r="A11" s="4" t="inlineStr">
        <is>
          <t>Loans Evaluated For Impairment, Individually</t>
        </is>
      </c>
      <c r="B11" s="5" t="n">
        <v>7931944</v>
      </c>
      <c r="C11" s="5" t="n">
        <v>6604259</v>
      </c>
      <c r="D11" s="5" t="n">
        <v>8456162</v>
      </c>
    </row>
    <row r="12">
      <c r="A12" s="4" t="inlineStr">
        <is>
          <t>Loans Evaluated For Impairment, Collectively</t>
        </is>
      </c>
      <c r="B12" s="5" t="n">
        <v>688361238</v>
      </c>
      <c r="C12" s="5" t="n">
        <v>722885380</v>
      </c>
      <c r="D12" s="5" t="n">
        <v>681532371</v>
      </c>
    </row>
    <row r="13">
      <c r="A13" s="4" t="inlineStr">
        <is>
          <t>Total, Loans Evaluted For Impairment</t>
        </is>
      </c>
      <c r="B13" s="5" t="n">
        <v>696293182</v>
      </c>
      <c r="C13" s="5" t="n">
        <v>729489639</v>
      </c>
      <c r="D13" s="5" t="n">
        <v>689988533</v>
      </c>
    </row>
    <row r="14">
      <c r="A14" s="4" t="inlineStr">
        <is>
          <t>Unallocated [Member]</t>
        </is>
      </c>
    </row>
    <row r="15">
      <c r="A15" s="4" t="inlineStr">
        <is>
          <t>Allowance For Loan Losses, Beginning Balance</t>
        </is>
      </c>
      <c r="B15" s="5" t="n">
        <v>539117</v>
      </c>
      <c r="C15" s="5" t="n">
        <v>398913</v>
      </c>
      <c r="D15" s="5" t="n">
        <v>398913</v>
      </c>
    </row>
    <row r="16">
      <c r="A16" s="4" t="inlineStr">
        <is>
          <t>Charge-offs</t>
        </is>
      </c>
      <c r="B16" s="5" t="n">
        <v>0</v>
      </c>
      <c r="C16" s="5" t="n">
        <v>0</v>
      </c>
      <c r="D16" s="5" t="n">
        <v>0</v>
      </c>
    </row>
    <row r="17">
      <c r="A17" s="4" t="inlineStr">
        <is>
          <t>Recoveries</t>
        </is>
      </c>
      <c r="B17" s="5" t="n">
        <v>0</v>
      </c>
      <c r="C17" s="5" t="n">
        <v>0</v>
      </c>
      <c r="D17" s="5" t="n">
        <v>0</v>
      </c>
    </row>
    <row r="18">
      <c r="A18" s="4" t="inlineStr">
        <is>
          <t>Provision For Loan Losses</t>
        </is>
      </c>
      <c r="B18" s="5" t="n">
        <v>-448841</v>
      </c>
      <c r="C18" s="5" t="n">
        <v>363000</v>
      </c>
      <c r="D18" s="5" t="n">
        <v>140204</v>
      </c>
    </row>
    <row r="19">
      <c r="A19" s="4" t="inlineStr">
        <is>
          <t>Allowance For Loan Losses, Ending Balance</t>
        </is>
      </c>
      <c r="B19" s="5" t="n">
        <v>90276</v>
      </c>
      <c r="C19" s="5" t="n">
        <v>761913</v>
      </c>
      <c r="D19" s="5" t="n">
        <v>539117</v>
      </c>
    </row>
    <row r="20">
      <c r="A20" s="4" t="inlineStr">
        <is>
          <t>Allowance For Loan Losses Evaluated For Impairment, Individually</t>
        </is>
      </c>
      <c r="B20" s="5" t="n">
        <v>0</v>
      </c>
      <c r="C20" s="5" t="n">
        <v>0</v>
      </c>
      <c r="D20" s="5" t="n">
        <v>0</v>
      </c>
    </row>
    <row r="21">
      <c r="A21" s="4" t="inlineStr">
        <is>
          <t>Allowance For Loan Losses Evaluated For Impairment, Collectively</t>
        </is>
      </c>
      <c r="B21" s="5" t="n">
        <v>90276</v>
      </c>
      <c r="C21" s="5" t="n">
        <v>761913</v>
      </c>
      <c r="D21" s="5" t="n">
        <v>539117</v>
      </c>
    </row>
    <row r="22">
      <c r="A22" s="4" t="inlineStr">
        <is>
          <t>Total All Evaluted For Impairment</t>
        </is>
      </c>
      <c r="B22" s="5" t="n">
        <v>90276</v>
      </c>
      <c r="C22" s="5" t="n">
        <v>761913</v>
      </c>
      <c r="D22" s="5" t="n">
        <v>539117</v>
      </c>
    </row>
    <row r="23">
      <c r="A23" s="4" t="inlineStr">
        <is>
          <t>Commercial Real Estates [Member]</t>
        </is>
      </c>
    </row>
    <row r="24">
      <c r="A24" s="4" t="inlineStr">
        <is>
          <t>Allowance For Loan Losses, Beginning Balance</t>
        </is>
      </c>
      <c r="B24" s="5" t="n">
        <v>4151760</v>
      </c>
      <c r="C24" s="5" t="n">
        <v>3854153</v>
      </c>
      <c r="D24" s="5" t="n">
        <v>3854153</v>
      </c>
    </row>
    <row r="25">
      <c r="A25" s="4" t="inlineStr">
        <is>
          <t>Charge-offs</t>
        </is>
      </c>
      <c r="B25" s="5" t="n">
        <v>-667474</v>
      </c>
      <c r="C25" s="5" t="n">
        <v>0</v>
      </c>
      <c r="D25" s="5" t="n">
        <v>-22000</v>
      </c>
    </row>
    <row r="26">
      <c r="A26" s="4" t="inlineStr">
        <is>
          <t>Recoveries</t>
        </is>
      </c>
      <c r="B26" s="5" t="n">
        <v>0</v>
      </c>
      <c r="C26" s="5" t="n">
        <v>7000</v>
      </c>
      <c r="D26" s="5" t="n">
        <v>27160</v>
      </c>
    </row>
    <row r="27">
      <c r="A27" s="4" t="inlineStr">
        <is>
          <t>Provision For Loan Losses</t>
        </is>
      </c>
      <c r="B27" s="5" t="n">
        <v>1159995</v>
      </c>
      <c r="C27" s="5" t="n">
        <v>-37468</v>
      </c>
      <c r="D27" s="5" t="n">
        <v>292447</v>
      </c>
    </row>
    <row r="28">
      <c r="A28" s="4" t="inlineStr">
        <is>
          <t>Allowance For Loan Losses, Ending Balance</t>
        </is>
      </c>
      <c r="B28" s="5" t="n">
        <v>4644281</v>
      </c>
      <c r="C28" s="5" t="n">
        <v>3823685</v>
      </c>
      <c r="D28" s="5" t="n">
        <v>4151760</v>
      </c>
    </row>
    <row r="29">
      <c r="A29" s="4" t="inlineStr">
        <is>
          <t>Allowance For Loan Losses Evaluated For Impairment, Individually</t>
        </is>
      </c>
      <c r="B29" s="5" t="n">
        <v>0</v>
      </c>
      <c r="C29" s="5" t="n">
        <v>0</v>
      </c>
      <c r="D29" s="5" t="n">
        <v>0</v>
      </c>
    </row>
    <row r="30">
      <c r="A30" s="4" t="inlineStr">
        <is>
          <t>Allowance For Loan Losses Evaluated For Impairment, Collectively</t>
        </is>
      </c>
      <c r="B30" s="5" t="n">
        <v>4644281</v>
      </c>
      <c r="C30" s="5" t="n">
        <v>3823685</v>
      </c>
      <c r="D30" s="5" t="n">
        <v>4151760</v>
      </c>
    </row>
    <row r="31">
      <c r="A31" s="4" t="inlineStr">
        <is>
          <t>Total All Evaluted For Impairment</t>
        </is>
      </c>
      <c r="B31" s="5" t="n">
        <v>4644281</v>
      </c>
      <c r="C31" s="5" t="n">
        <v>3823685</v>
      </c>
      <c r="D31" s="5" t="n">
        <v>4151760</v>
      </c>
    </row>
    <row r="32">
      <c r="A32" s="4" t="inlineStr">
        <is>
          <t>Loans Evaluated For Impairment, Individually</t>
        </is>
      </c>
      <c r="B32" s="5" t="n">
        <v>3713169</v>
      </c>
      <c r="C32" s="5" t="n">
        <v>1645678</v>
      </c>
      <c r="D32" s="5" t="n">
        <v>4553734</v>
      </c>
    </row>
    <row r="33">
      <c r="A33" s="4" t="inlineStr">
        <is>
          <t>Loans Evaluated For Impairment, Collectively</t>
        </is>
      </c>
      <c r="B33" s="5" t="n">
        <v>304598565</v>
      </c>
      <c r="C33" s="5" t="n">
        <v>276837413</v>
      </c>
      <c r="D33" s="5" t="n">
        <v>296405197</v>
      </c>
    </row>
    <row r="34">
      <c r="A34" s="4" t="inlineStr">
        <is>
          <t>Total, Loans Evaluted For Impairment</t>
        </is>
      </c>
      <c r="B34" s="5" t="n">
        <v>308311734</v>
      </c>
      <c r="C34" s="5" t="n">
        <v>278483091</v>
      </c>
      <c r="D34" s="5" t="n">
        <v>300958931</v>
      </c>
    </row>
    <row r="35">
      <c r="A35" s="4" t="inlineStr">
        <is>
          <t>Residential real estate - 1st lien [Member]</t>
        </is>
      </c>
    </row>
    <row r="36">
      <c r="A36" s="4" t="inlineStr">
        <is>
          <t>Allowance For Loan Losses, Beginning Balance</t>
        </is>
      </c>
      <c r="B36" s="5" t="n">
        <v>1765892</v>
      </c>
      <c r="C36" s="5" t="n">
        <v>1735304</v>
      </c>
      <c r="D36" s="5" t="n">
        <v>1735304</v>
      </c>
    </row>
    <row r="37">
      <c r="A37" s="4" t="inlineStr">
        <is>
          <t>Charge-offs</t>
        </is>
      </c>
      <c r="B37" s="5" t="n">
        <v>0</v>
      </c>
      <c r="C37" s="5" t="n">
        <v>0</v>
      </c>
      <c r="D37" s="5" t="n">
        <v>-98704</v>
      </c>
    </row>
    <row r="38">
      <c r="A38" s="4" t="inlineStr">
        <is>
          <t>Recoveries</t>
        </is>
      </c>
      <c r="B38" s="5" t="n">
        <v>2276</v>
      </c>
      <c r="C38" s="5" t="n">
        <v>1567</v>
      </c>
      <c r="D38" s="5" t="n">
        <v>7636</v>
      </c>
    </row>
    <row r="39">
      <c r="A39" s="4" t="inlineStr">
        <is>
          <t>Provision For Loan Losses</t>
        </is>
      </c>
      <c r="B39" s="5" t="n">
        <v>46289</v>
      </c>
      <c r="C39" s="5" t="n">
        <v>-69277</v>
      </c>
      <c r="D39" s="5" t="n">
        <v>121656</v>
      </c>
    </row>
    <row r="40">
      <c r="A40" s="4" t="inlineStr">
        <is>
          <t>Allowance For Loan Losses, Ending Balance</t>
        </is>
      </c>
      <c r="B40" s="5" t="n">
        <v>1814457</v>
      </c>
      <c r="C40" s="5" t="n">
        <v>1667594</v>
      </c>
      <c r="D40" s="5" t="n">
        <v>1765892</v>
      </c>
    </row>
    <row r="41">
      <c r="A41" s="4" t="inlineStr">
        <is>
          <t>Allowance For Loan Losses Evaluated For Impairment, Individually</t>
        </is>
      </c>
      <c r="B41" s="5" t="n">
        <v>115614</v>
      </c>
      <c r="C41" s="5" t="n">
        <v>119306</v>
      </c>
      <c r="D41" s="5" t="n">
        <v>79978</v>
      </c>
    </row>
    <row r="42">
      <c r="A42" s="4" t="inlineStr">
        <is>
          <t>Allowance For Loan Losses Evaluated For Impairment, Collectively</t>
        </is>
      </c>
      <c r="B42" s="5" t="n">
        <v>1698843</v>
      </c>
      <c r="C42" s="5" t="n">
        <v>1548288</v>
      </c>
      <c r="D42" s="5" t="n">
        <v>1685914</v>
      </c>
    </row>
    <row r="43">
      <c r="A43" s="4" t="inlineStr">
        <is>
          <t>Total All Evaluted For Impairment</t>
        </is>
      </c>
      <c r="B43" s="5" t="n">
        <v>1814457</v>
      </c>
      <c r="C43" s="5" t="n">
        <v>1667594</v>
      </c>
      <c r="D43" s="5" t="n">
        <v>1765892</v>
      </c>
    </row>
    <row r="44">
      <c r="A44" s="4" t="inlineStr">
        <is>
          <t>Loans Evaluated For Impairment, Individually</t>
        </is>
      </c>
      <c r="B44" s="5" t="n">
        <v>3910848</v>
      </c>
      <c r="C44" s="5" t="n">
        <v>4394274</v>
      </c>
      <c r="D44" s="5" t="n">
        <v>3720503</v>
      </c>
    </row>
    <row r="45">
      <c r="A45" s="4" t="inlineStr">
        <is>
          <t>Loans Evaluated For Impairment, Collectively</t>
        </is>
      </c>
      <c r="B45" s="5" t="n">
        <v>177699446</v>
      </c>
      <c r="C45" s="5" t="n">
        <v>165415944</v>
      </c>
      <c r="D45" s="5" t="n">
        <v>177595842</v>
      </c>
    </row>
    <row r="46">
      <c r="A46" s="4" t="inlineStr">
        <is>
          <t>Total, Loans Evaluted For Impairment</t>
        </is>
      </c>
      <c r="B46" s="5" t="n">
        <v>181610294</v>
      </c>
      <c r="C46" s="5" t="n">
        <v>169810218</v>
      </c>
      <c r="D46" s="5" t="n">
        <v>181316345</v>
      </c>
    </row>
    <row r="47">
      <c r="A47" s="4" t="inlineStr">
        <is>
          <t>Commercial &amp; industrial [Member]</t>
        </is>
      </c>
    </row>
    <row r="48">
      <c r="A48" s="4" t="inlineStr">
        <is>
          <t>Allowance For Loan Losses, Beginning Balance</t>
        </is>
      </c>
      <c r="B48" s="5" t="n">
        <v>939047</v>
      </c>
      <c r="C48" s="5" t="n">
        <v>842547</v>
      </c>
      <c r="D48" s="5" t="n">
        <v>842547</v>
      </c>
    </row>
    <row r="49">
      <c r="A49" s="4" t="inlineStr">
        <is>
          <t>Charge-offs</t>
        </is>
      </c>
      <c r="B49" s="5" t="n">
        <v>-17650</v>
      </c>
      <c r="C49" s="5" t="n">
        <v>-18847</v>
      </c>
      <c r="D49" s="5" t="n">
        <v>-18847</v>
      </c>
    </row>
    <row r="50">
      <c r="A50" s="4" t="inlineStr">
        <is>
          <t>Recoveries</t>
        </is>
      </c>
      <c r="B50" s="5" t="n">
        <v>0</v>
      </c>
      <c r="C50" s="5" t="n">
        <v>4761</v>
      </c>
      <c r="D50" s="5" t="n">
        <v>4761</v>
      </c>
    </row>
    <row r="51">
      <c r="A51" s="4" t="inlineStr">
        <is>
          <t>Provision For Loan Losses</t>
        </is>
      </c>
      <c r="B51" s="5" t="n">
        <v>117903</v>
      </c>
      <c r="C51" s="5" t="n">
        <v>60170</v>
      </c>
      <c r="D51" s="5" t="n">
        <v>110586</v>
      </c>
    </row>
    <row r="52">
      <c r="A52" s="4" t="inlineStr">
        <is>
          <t>Allowance For Loan Losses, Ending Balance</t>
        </is>
      </c>
      <c r="B52" s="5" t="n">
        <v>1039300</v>
      </c>
      <c r="C52" s="5" t="n">
        <v>888631</v>
      </c>
      <c r="D52" s="5" t="n">
        <v>939047</v>
      </c>
    </row>
    <row r="53">
      <c r="A53" s="4" t="inlineStr">
        <is>
          <t>Allowance For Loan Losses Evaluated For Impairment, Individually</t>
        </is>
      </c>
      <c r="B53" s="5" t="n">
        <v>0</v>
      </c>
      <c r="C53" s="5" t="n">
        <v>0</v>
      </c>
      <c r="D53" s="5" t="n">
        <v>0</v>
      </c>
    </row>
    <row r="54">
      <c r="A54" s="4" t="inlineStr">
        <is>
          <t>Allowance For Loan Losses Evaluated For Impairment, Collectively</t>
        </is>
      </c>
      <c r="B54" s="5" t="n">
        <v>1039300</v>
      </c>
      <c r="C54" s="5" t="n">
        <v>888631</v>
      </c>
      <c r="D54" s="5" t="n">
        <v>939047</v>
      </c>
    </row>
    <row r="55">
      <c r="A55" s="4" t="inlineStr">
        <is>
          <t>Total All Evaluted For Impairment</t>
        </is>
      </c>
      <c r="B55" s="5" t="n">
        <v>1039300</v>
      </c>
      <c r="C55" s="5" t="n">
        <v>888631</v>
      </c>
      <c r="D55" s="5" t="n">
        <v>939047</v>
      </c>
    </row>
    <row r="56">
      <c r="A56" s="4" t="inlineStr">
        <is>
          <t>Loans Evaluated For Impairment, Individually</t>
        </is>
      </c>
      <c r="B56" s="5" t="n">
        <v>222236</v>
      </c>
      <c r="C56" s="5" t="n">
        <v>420974</v>
      </c>
      <c r="D56" s="5" t="n">
        <v>93362</v>
      </c>
    </row>
    <row r="57">
      <c r="A57" s="4" t="inlineStr">
        <is>
          <t>Loans Evaluated For Impairment, Collectively</t>
        </is>
      </c>
      <c r="B57" s="5" t="n">
        <v>121250921</v>
      </c>
      <c r="C57" s="5" t="n">
        <v>188022649</v>
      </c>
      <c r="D57" s="5" t="n">
        <v>120840108</v>
      </c>
    </row>
    <row r="58">
      <c r="A58" s="4" t="inlineStr">
        <is>
          <t>Total, Loans Evaluted For Impairment</t>
        </is>
      </c>
      <c r="B58" s="5" t="n">
        <v>121473157</v>
      </c>
      <c r="C58" s="5" t="n">
        <v>188443623</v>
      </c>
      <c r="D58" s="5" t="n">
        <v>120933470</v>
      </c>
    </row>
    <row r="59">
      <c r="A59" s="4" t="inlineStr">
        <is>
          <t>Municipal [Member]</t>
        </is>
      </c>
    </row>
    <row r="60">
      <c r="A60" s="4" t="inlineStr">
        <is>
          <t>Allowance For Loan Losses, Beginning Balance</t>
        </is>
      </c>
      <c r="B60" s="5" t="n">
        <v>76728</v>
      </c>
      <c r="C60" s="5" t="n">
        <v>82211</v>
      </c>
      <c r="D60" s="5" t="n">
        <v>82211</v>
      </c>
    </row>
    <row r="61">
      <c r="A61" s="4" t="inlineStr">
        <is>
          <t>Charge-offs</t>
        </is>
      </c>
      <c r="B61" s="5" t="n">
        <v>0</v>
      </c>
      <c r="C61" s="5" t="n">
        <v>0</v>
      </c>
      <c r="D61" s="5" t="n">
        <v>0</v>
      </c>
    </row>
    <row r="62">
      <c r="A62" s="4" t="inlineStr">
        <is>
          <t>Recoveries</t>
        </is>
      </c>
      <c r="B62" s="5" t="n">
        <v>0</v>
      </c>
      <c r="C62" s="5" t="n">
        <v>0</v>
      </c>
      <c r="D62" s="5" t="n">
        <v>0</v>
      </c>
    </row>
    <row r="63">
      <c r="A63" s="4" t="inlineStr">
        <is>
          <t>Provision For Loan Losses</t>
        </is>
      </c>
      <c r="B63" s="5" t="n">
        <v>10861</v>
      </c>
      <c r="C63" s="5" t="n">
        <v>1320</v>
      </c>
      <c r="D63" s="5" t="n">
        <v>-5483</v>
      </c>
    </row>
    <row r="64">
      <c r="A64" s="4" t="inlineStr">
        <is>
          <t>Allowance For Loan Losses, Ending Balance</t>
        </is>
      </c>
      <c r="B64" s="5" t="n">
        <v>87589</v>
      </c>
      <c r="C64" s="5" t="n">
        <v>83531</v>
      </c>
      <c r="D64" s="5" t="n">
        <v>76728</v>
      </c>
    </row>
    <row r="65">
      <c r="A65" s="4" t="inlineStr">
        <is>
          <t>Allowance For Loan Losses Evaluated For Impairment, Individually</t>
        </is>
      </c>
      <c r="B65" s="5" t="n">
        <v>0</v>
      </c>
      <c r="C65" s="5" t="n">
        <v>0</v>
      </c>
      <c r="D65" s="5" t="n">
        <v>0</v>
      </c>
    </row>
    <row r="66">
      <c r="A66" s="4" t="inlineStr">
        <is>
          <t>Allowance For Loan Losses Evaluated For Impairment, Collectively</t>
        </is>
      </c>
      <c r="B66" s="5" t="n">
        <v>87589</v>
      </c>
      <c r="C66" s="5" t="n">
        <v>83531</v>
      </c>
      <c r="D66" s="5" t="n">
        <v>76728</v>
      </c>
    </row>
    <row r="67">
      <c r="A67" s="4" t="inlineStr">
        <is>
          <t>Total All Evaluted For Impairment</t>
        </is>
      </c>
      <c r="B67" s="5" t="n">
        <v>87589</v>
      </c>
      <c r="C67" s="5" t="n">
        <v>83531</v>
      </c>
      <c r="D67" s="5" t="n">
        <v>76728</v>
      </c>
    </row>
    <row r="68">
      <c r="A68" s="4" t="inlineStr">
        <is>
          <t>Loans Evaluated For Impairment, Individually</t>
        </is>
      </c>
      <c r="B68" s="5" t="n">
        <v>0</v>
      </c>
      <c r="C68" s="5" t="n">
        <v>0</v>
      </c>
      <c r="D68" s="5" t="n">
        <v>0</v>
      </c>
    </row>
    <row r="69">
      <c r="A69" s="4" t="inlineStr">
        <is>
          <t>Loans Evaluated For Impairment, Collectively</t>
        </is>
      </c>
      <c r="B69" s="5" t="n">
        <v>48660440</v>
      </c>
      <c r="C69" s="5" t="n">
        <v>52207213</v>
      </c>
      <c r="D69" s="5" t="n">
        <v>47955231</v>
      </c>
    </row>
    <row r="70">
      <c r="A70" s="4" t="inlineStr">
        <is>
          <t>Total, Loans Evaluted For Impairment</t>
        </is>
      </c>
      <c r="B70" s="5" t="n">
        <v>48660440</v>
      </c>
      <c r="C70" s="5" t="n">
        <v>52207213</v>
      </c>
      <c r="D70" s="5" t="n">
        <v>47955231</v>
      </c>
    </row>
    <row r="71">
      <c r="A71" s="4" t="inlineStr">
        <is>
          <t>Residential real estate - Jr lien [Member]</t>
        </is>
      </c>
    </row>
    <row r="72">
      <c r="A72" s="4" t="inlineStr">
        <is>
          <t>Allowance For Loan Losses, Beginning Balance</t>
        </is>
      </c>
      <c r="B72" s="5" t="n">
        <v>182014</v>
      </c>
      <c r="C72" s="5" t="n">
        <v>234896</v>
      </c>
      <c r="D72" s="5" t="n">
        <v>234896</v>
      </c>
    </row>
    <row r="73">
      <c r="A73" s="4" t="inlineStr">
        <is>
          <t>Charge-offs</t>
        </is>
      </c>
      <c r="B73" s="5" t="n">
        <v>0</v>
      </c>
      <c r="C73" s="5" t="n">
        <v>0</v>
      </c>
      <c r="D73" s="5" t="n">
        <v>0</v>
      </c>
    </row>
    <row r="74">
      <c r="A74" s="4" t="inlineStr">
        <is>
          <t>Recoveries</t>
        </is>
      </c>
      <c r="B74" s="5" t="n">
        <v>1210</v>
      </c>
      <c r="C74" s="5" t="n">
        <v>528</v>
      </c>
      <c r="D74" s="5" t="n">
        <v>10821</v>
      </c>
    </row>
    <row r="75">
      <c r="A75" s="4" t="inlineStr">
        <is>
          <t>Provision For Loan Losses</t>
        </is>
      </c>
      <c r="B75" s="5" t="n">
        <v>-4671</v>
      </c>
      <c r="C75" s="5" t="n">
        <v>-32112</v>
      </c>
      <c r="D75" s="5" t="n">
        <v>-63703</v>
      </c>
    </row>
    <row r="76">
      <c r="A76" s="4" t="inlineStr">
        <is>
          <t>Allowance For Loan Losses, Ending Balance</t>
        </is>
      </c>
      <c r="B76" s="5" t="n">
        <v>178553</v>
      </c>
      <c r="C76" s="5" t="n">
        <v>203313</v>
      </c>
      <c r="D76" s="5" t="n">
        <v>182014</v>
      </c>
    </row>
    <row r="77">
      <c r="A77" s="4" t="inlineStr">
        <is>
          <t>Allowance For Loan Losses Evaluated For Impairment, Individually</t>
        </is>
      </c>
      <c r="B77" s="5" t="n">
        <v>0</v>
      </c>
      <c r="C77" s="5" t="n">
        <v>255</v>
      </c>
      <c r="D77" s="5" t="n">
        <v>0</v>
      </c>
    </row>
    <row r="78">
      <c r="A78" s="4" t="inlineStr">
        <is>
          <t>Allowance For Loan Losses Evaluated For Impairment, Collectively</t>
        </is>
      </c>
      <c r="B78" s="5" t="n">
        <v>178553</v>
      </c>
      <c r="C78" s="5" t="n">
        <v>203058</v>
      </c>
      <c r="D78" s="5" t="n">
        <v>182014</v>
      </c>
    </row>
    <row r="79">
      <c r="A79" s="4" t="inlineStr">
        <is>
          <t>Total All Evaluted For Impairment</t>
        </is>
      </c>
      <c r="B79" s="5" t="n">
        <v>178553</v>
      </c>
      <c r="C79" s="5" t="n">
        <v>203312</v>
      </c>
      <c r="D79" s="5" t="n">
        <v>182014</v>
      </c>
    </row>
    <row r="80">
      <c r="A80" s="4" t="inlineStr">
        <is>
          <t>Loans Evaluated For Impairment, Individually</t>
        </is>
      </c>
      <c r="B80" s="5" t="n">
        <v>85691</v>
      </c>
      <c r="C80" s="5" t="n">
        <v>143333</v>
      </c>
      <c r="D80" s="5" t="n">
        <v>88563</v>
      </c>
    </row>
    <row r="81">
      <c r="A81" s="4" t="inlineStr">
        <is>
          <t>Loans Evaluated For Impairment, Collectively</t>
        </is>
      </c>
      <c r="B81" s="5" t="n">
        <v>32981298</v>
      </c>
      <c r="C81" s="5" t="n">
        <v>36735240</v>
      </c>
      <c r="D81" s="5" t="n">
        <v>34271301</v>
      </c>
    </row>
    <row r="82">
      <c r="A82" s="4" t="inlineStr">
        <is>
          <t>Total, Loans Evaluted For Impairment</t>
        </is>
      </c>
      <c r="B82" s="5" t="n">
        <v>33066989</v>
      </c>
      <c r="C82" s="5" t="n">
        <v>36878573</v>
      </c>
      <c r="D82" s="5" t="n">
        <v>34359864</v>
      </c>
    </row>
    <row r="83">
      <c r="A83" s="4" t="inlineStr">
        <is>
          <t>Consumer [Member]</t>
        </is>
      </c>
    </row>
    <row r="84">
      <c r="A84" s="4" t="inlineStr">
        <is>
          <t>Allowance For Loan Losses, Beginning Balance</t>
        </is>
      </c>
      <c r="B84" s="5" t="n">
        <v>55698</v>
      </c>
      <c r="C84" s="5" t="n">
        <v>60461</v>
      </c>
      <c r="D84" s="5" t="n">
        <v>60461</v>
      </c>
    </row>
    <row r="85">
      <c r="A85" s="4" t="inlineStr">
        <is>
          <t>Charge-offs</t>
        </is>
      </c>
      <c r="B85" s="5" t="n">
        <v>-8764</v>
      </c>
      <c r="C85" s="5" t="n">
        <v>-14161</v>
      </c>
      <c r="D85" s="5" t="n">
        <v>-87651</v>
      </c>
    </row>
    <row r="86">
      <c r="A86" s="4" t="inlineStr">
        <is>
          <t>Recoveries</t>
        </is>
      </c>
      <c r="B86" s="5" t="n">
        <v>8294</v>
      </c>
      <c r="C86" s="5" t="n">
        <v>11458</v>
      </c>
      <c r="D86" s="5" t="n">
        <v>54430</v>
      </c>
    </row>
    <row r="87">
      <c r="A87" s="4" t="inlineStr">
        <is>
          <t>Provision For Loan Losses</t>
        </is>
      </c>
      <c r="B87" s="5" t="n">
        <v>-19036</v>
      </c>
      <c r="C87" s="5" t="n">
        <v>-18136</v>
      </c>
      <c r="D87" s="5" t="n">
        <v>28458</v>
      </c>
    </row>
    <row r="88">
      <c r="A88" s="4" t="inlineStr">
        <is>
          <t>Allowance For Loan Losses, Ending Balance</t>
        </is>
      </c>
      <c r="B88" s="5" t="n">
        <v>36192</v>
      </c>
      <c r="C88" s="5" t="n">
        <v>39622</v>
      </c>
      <c r="D88" s="5" t="n">
        <v>55698</v>
      </c>
    </row>
    <row r="89">
      <c r="A89" s="4" t="inlineStr">
        <is>
          <t>Allowance For Loan Losses Evaluated For Impairment, Individually</t>
        </is>
      </c>
      <c r="B89" s="5" t="n">
        <v>0</v>
      </c>
      <c r="C89" s="5" t="n">
        <v>0</v>
      </c>
      <c r="D89" s="5" t="n">
        <v>0</v>
      </c>
    </row>
    <row r="90">
      <c r="A90" s="4" t="inlineStr">
        <is>
          <t>Allowance For Loan Losses Evaluated For Impairment, Collectively</t>
        </is>
      </c>
      <c r="B90" s="5" t="n">
        <v>36192</v>
      </c>
      <c r="C90" s="5" t="n">
        <v>39621</v>
      </c>
      <c r="D90" s="5" t="n">
        <v>55698</v>
      </c>
    </row>
    <row r="91">
      <c r="A91" s="4" t="inlineStr">
        <is>
          <t>Total All Evaluted For Impairment</t>
        </is>
      </c>
      <c r="B91" s="5" t="n">
        <v>36192</v>
      </c>
      <c r="C91" s="5" t="n">
        <v>39621</v>
      </c>
      <c r="D91" s="5" t="n">
        <v>55698</v>
      </c>
    </row>
    <row r="92">
      <c r="A92" s="4" t="inlineStr">
        <is>
          <t>Loans Evaluated For Impairment, Individually</t>
        </is>
      </c>
      <c r="B92" s="5" t="n">
        <v>0</v>
      </c>
      <c r="C92" s="5" t="n">
        <v>0</v>
      </c>
      <c r="D92" s="5" t="n">
        <v>0</v>
      </c>
    </row>
    <row r="93">
      <c r="A93" s="4" t="inlineStr">
        <is>
          <t>Loans Evaluated For Impairment, Collectively</t>
        </is>
      </c>
      <c r="B93" s="5" t="n">
        <v>3170568</v>
      </c>
      <c r="C93" s="5" t="n">
        <v>3666921</v>
      </c>
      <c r="D93" s="5" t="n">
        <v>4464692</v>
      </c>
    </row>
    <row r="94">
      <c r="A94" s="4" t="inlineStr">
        <is>
          <t>Total, Loans Evaluted For Impairment</t>
        </is>
      </c>
      <c r="B94" s="6" t="n">
        <v>3170568</v>
      </c>
      <c r="C94" s="6" t="n">
        <v>3666921</v>
      </c>
      <c r="D94" s="6" t="n">
        <v>44646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llowance for Loan Losses and Credit Quality (Details 4) - USD ($)</t>
        </is>
      </c>
      <c r="B1" s="2" t="inlineStr">
        <is>
          <t>3 Months Ended</t>
        </is>
      </c>
      <c r="D1" s="2" t="inlineStr">
        <is>
          <t>12 Months Ended</t>
        </is>
      </c>
    </row>
    <row r="2">
      <c r="B2" s="2" t="inlineStr">
        <is>
          <t>Mar. 31, 2022</t>
        </is>
      </c>
      <c r="C2" s="2" t="inlineStr">
        <is>
          <t>Mar. 31, 2021</t>
        </is>
      </c>
      <c r="D2" s="2" t="inlineStr">
        <is>
          <t>Dec. 31, 2021</t>
        </is>
      </c>
    </row>
    <row r="3">
      <c r="A3" s="4" t="inlineStr">
        <is>
          <t>Recorded Investment Allowance Recorded</t>
        </is>
      </c>
      <c r="B3" s="6" t="n">
        <v>7970423</v>
      </c>
      <c r="C3" s="6" t="n">
        <v>6639023</v>
      </c>
      <c r="D3" s="6" t="n">
        <v>8489239</v>
      </c>
    </row>
    <row r="4">
      <c r="A4" s="4" t="inlineStr">
        <is>
          <t>Unpaid Principal Balance Allowance Recorded</t>
        </is>
      </c>
      <c r="B4" s="5" t="n">
        <v>10227884</v>
      </c>
      <c r="C4" s="5" t="n">
        <v>8103430</v>
      </c>
      <c r="D4" s="5" t="n">
        <v>10149243</v>
      </c>
    </row>
    <row r="5">
      <c r="A5" s="4" t="inlineStr">
        <is>
          <t>Related Allowance With An Allowance Recorded</t>
        </is>
      </c>
      <c r="B5" s="5" t="n">
        <v>115614</v>
      </c>
      <c r="C5" s="5" t="n">
        <v>119561</v>
      </c>
      <c r="D5" s="5" t="n">
        <v>79978</v>
      </c>
    </row>
    <row r="6">
      <c r="A6" s="4" t="inlineStr">
        <is>
          <t>Interest Income Recognized</t>
        </is>
      </c>
      <c r="B6" s="5" t="n">
        <v>59063</v>
      </c>
      <c r="C6" s="5" t="n">
        <v>67973</v>
      </c>
      <c r="D6" s="5" t="n">
        <v>387912</v>
      </c>
    </row>
    <row r="7">
      <c r="A7" s="4" t="inlineStr">
        <is>
          <t>Average Recorded Investment Allowance Recorded</t>
        </is>
      </c>
      <c r="B7" s="5" t="n">
        <v>8229830</v>
      </c>
      <c r="C7" s="5" t="n">
        <v>6910952</v>
      </c>
      <c r="D7" s="5" t="n">
        <v>7355724</v>
      </c>
    </row>
    <row r="8">
      <c r="A8" s="4" t="inlineStr">
        <is>
          <t>Total Related Allowance</t>
        </is>
      </c>
    </row>
    <row r="9">
      <c r="A9" s="4" t="inlineStr">
        <is>
          <t>Related Allowance With An Allowance Recorded</t>
        </is>
      </c>
      <c r="B9" s="5" t="n">
        <v>115614</v>
      </c>
      <c r="C9" s="5" t="n">
        <v>119561</v>
      </c>
      <c r="D9" s="5" t="n">
        <v>79978</v>
      </c>
    </row>
    <row r="10">
      <c r="A10" s="4" t="inlineStr">
        <is>
          <t>Recorded Investment With An Allowance Recorded</t>
        </is>
      </c>
      <c r="B10" s="5" t="n">
        <v>1113112</v>
      </c>
      <c r="C10" s="5" t="n">
        <v>1163595</v>
      </c>
      <c r="D10" s="5" t="n">
        <v>702586</v>
      </c>
    </row>
    <row r="11">
      <c r="A11" s="4" t="inlineStr">
        <is>
          <t>Unpaid Principal Balance With An Allowance Recorded</t>
        </is>
      </c>
      <c r="B11" s="5" t="n">
        <v>1129082</v>
      </c>
      <c r="C11" s="5" t="n">
        <v>1200769</v>
      </c>
      <c r="D11" s="5" t="n">
        <v>716118</v>
      </c>
    </row>
    <row r="12">
      <c r="A12" s="4" t="inlineStr">
        <is>
          <t>Average Recorded Investment With An Allowance Recorded</t>
        </is>
      </c>
      <c r="B12" s="5" t="n">
        <v>907849</v>
      </c>
      <c r="C12" s="5" t="n">
        <v>1034477</v>
      </c>
      <c r="D12" s="5" t="n">
        <v>861576</v>
      </c>
    </row>
    <row r="13">
      <c r="A13" s="4" t="inlineStr">
        <is>
          <t>Interest Income Recognized With An Allowance Recorded</t>
        </is>
      </c>
      <c r="B13" s="5" t="n">
        <v>14438</v>
      </c>
      <c r="C13" s="5" t="n">
        <v>18767</v>
      </c>
      <c r="D13" s="5" t="n">
        <v>61012</v>
      </c>
    </row>
    <row r="14">
      <c r="A14" s="4" t="inlineStr">
        <is>
          <t>Total No Related Allowance</t>
        </is>
      </c>
    </row>
    <row r="15">
      <c r="A15" s="4" t="inlineStr">
        <is>
          <t>Recorded Investment With No Related Allowance Recorded</t>
        </is>
      </c>
      <c r="B15" s="5" t="n">
        <v>6857311</v>
      </c>
      <c r="C15" s="5" t="n">
        <v>5475428</v>
      </c>
      <c r="D15" s="5" t="n">
        <v>7786653</v>
      </c>
    </row>
    <row r="16">
      <c r="A16" s="4" t="inlineStr">
        <is>
          <t>Unpaid Principal Balance With No Related Allowance Recorded</t>
        </is>
      </c>
      <c r="B16" s="5" t="n">
        <v>9098802</v>
      </c>
      <c r="C16" s="5" t="n">
        <v>6902661</v>
      </c>
      <c r="D16" s="5" t="n">
        <v>9433125</v>
      </c>
    </row>
    <row r="17">
      <c r="A17" s="4" t="inlineStr">
        <is>
          <t>Interest Income Recognized With No Related Allowance Recorded</t>
        </is>
      </c>
      <c r="B17" s="5" t="n">
        <v>44625</v>
      </c>
      <c r="C17" s="5" t="n">
        <v>5876475</v>
      </c>
      <c r="D17" s="5" t="n">
        <v>326900</v>
      </c>
    </row>
    <row r="18">
      <c r="A18" s="4" t="inlineStr">
        <is>
          <t>Average Recorded Investment With No Related Allowance Recorded</t>
        </is>
      </c>
      <c r="B18" s="5" t="n">
        <v>7321981</v>
      </c>
      <c r="C18" s="5" t="n">
        <v>49206</v>
      </c>
      <c r="D18" s="5" t="n">
        <v>6494148</v>
      </c>
    </row>
    <row r="19">
      <c r="A19" s="4" t="inlineStr">
        <is>
          <t>Commercial Real Estates [Member]</t>
        </is>
      </c>
    </row>
    <row r="20">
      <c r="A20" s="4" t="inlineStr">
        <is>
          <t>Related Allowance With An Allowance Recorded</t>
        </is>
      </c>
      <c r="D20" s="5" t="n">
        <v>0</v>
      </c>
    </row>
    <row r="21">
      <c r="A21" s="4" t="inlineStr">
        <is>
          <t>Recorded Investment With An Allowance Recorded</t>
        </is>
      </c>
      <c r="D21" s="5" t="n">
        <v>0</v>
      </c>
    </row>
    <row r="22">
      <c r="A22" s="4" t="inlineStr">
        <is>
          <t>Unpaid Principal Balance With An Allowance Recorded</t>
        </is>
      </c>
      <c r="D22" s="5" t="n">
        <v>0</v>
      </c>
    </row>
    <row r="23">
      <c r="A23" s="4" t="inlineStr">
        <is>
          <t>Recorded Investment With No Related Allowance Recorded</t>
        </is>
      </c>
      <c r="B23" s="5" t="n">
        <v>3713309</v>
      </c>
      <c r="C23" s="5" t="n">
        <v>1645921</v>
      </c>
      <c r="D23" s="5" t="n">
        <v>4554074</v>
      </c>
    </row>
    <row r="24">
      <c r="A24" s="4" t="inlineStr">
        <is>
          <t>Unpaid Principal Balance With No Related Allowance Recorded</t>
        </is>
      </c>
      <c r="B24" s="5" t="n">
        <v>4861145</v>
      </c>
      <c r="C24" s="5" t="n">
        <v>2103732</v>
      </c>
      <c r="D24" s="5" t="n">
        <v>5108557</v>
      </c>
    </row>
    <row r="25">
      <c r="A25" s="4" t="inlineStr">
        <is>
          <t>Interest Income Recognized With No Related Allowance Recorded</t>
        </is>
      </c>
      <c r="B25" s="5" t="n">
        <v>1670</v>
      </c>
      <c r="C25" s="5" t="n">
        <v>2044</v>
      </c>
      <c r="D25" s="5" t="n">
        <v>120996</v>
      </c>
    </row>
    <row r="26">
      <c r="A26" s="4" t="inlineStr">
        <is>
          <t>Average Recorded Investment With No Related Allowance Recorded</t>
        </is>
      </c>
      <c r="B26" s="5" t="n">
        <v>4133691</v>
      </c>
      <c r="C26" s="5" t="n">
        <v>1794967</v>
      </c>
      <c r="D26" s="5" t="n">
        <v>2747193</v>
      </c>
    </row>
    <row r="27">
      <c r="A27" s="4" t="inlineStr">
        <is>
          <t>Residential real estate - 1st lien [Member]</t>
        </is>
      </c>
    </row>
    <row r="28">
      <c r="A28" s="4" t="inlineStr">
        <is>
          <t>Related Allowance With An Allowance Recorded</t>
        </is>
      </c>
      <c r="B28" s="5" t="n">
        <v>115614</v>
      </c>
      <c r="C28" s="5" t="n">
        <v>119306</v>
      </c>
      <c r="D28" s="5" t="n">
        <v>79978</v>
      </c>
    </row>
    <row r="29">
      <c r="A29" s="4" t="inlineStr">
        <is>
          <t>Recorded Investment With An Allowance Recorded</t>
        </is>
      </c>
      <c r="B29" s="5" t="n">
        <v>1113112</v>
      </c>
      <c r="C29" s="5" t="n">
        <v>1159129</v>
      </c>
      <c r="D29" s="5" t="n">
        <v>702586</v>
      </c>
    </row>
    <row r="30">
      <c r="A30" s="4" t="inlineStr">
        <is>
          <t>Unpaid Principal Balance With An Allowance Recorded</t>
        </is>
      </c>
      <c r="B30" s="5" t="n">
        <v>1129082</v>
      </c>
      <c r="C30" s="5" t="n">
        <v>1196306</v>
      </c>
      <c r="D30" s="5" t="n">
        <v>716118</v>
      </c>
    </row>
    <row r="31">
      <c r="A31" s="4" t="inlineStr">
        <is>
          <t>Recorded Investment With No Related Allowance Recorded</t>
        </is>
      </c>
      <c r="B31" s="5" t="n">
        <v>2836069</v>
      </c>
      <c r="C31" s="5" t="n">
        <v>3269662</v>
      </c>
      <c r="D31" s="5" t="n">
        <v>3050647</v>
      </c>
    </row>
    <row r="32">
      <c r="A32" s="4" t="inlineStr">
        <is>
          <t>Unpaid Principal Balance With No Related Allowance Recorded</t>
        </is>
      </c>
      <c r="B32" s="5" t="n">
        <v>3845577</v>
      </c>
      <c r="C32" s="5" t="n">
        <v>4132986</v>
      </c>
      <c r="D32" s="5" t="n">
        <v>4076352</v>
      </c>
    </row>
    <row r="33">
      <c r="A33" s="4" t="inlineStr">
        <is>
          <t>Average Recorded Investment With An Allowance Recorded</t>
        </is>
      </c>
      <c r="B33" s="5" t="n">
        <v>907849</v>
      </c>
      <c r="C33" s="5" t="n">
        <v>1029855</v>
      </c>
      <c r="D33" s="5" t="n">
        <v>858124</v>
      </c>
    </row>
    <row r="34">
      <c r="A34" s="4" t="inlineStr">
        <is>
          <t>Interest Income Recognized With An Allowance Recorded</t>
        </is>
      </c>
      <c r="B34" s="5" t="n">
        <v>14387</v>
      </c>
      <c r="C34" s="5" t="n">
        <v>18650</v>
      </c>
      <c r="D34" s="5" t="n">
        <v>60769</v>
      </c>
    </row>
    <row r="35">
      <c r="A35" s="4" t="inlineStr">
        <is>
          <t>Interest Income Recognized With No Related Allowance Recorded</t>
        </is>
      </c>
      <c r="B35" s="5" t="n">
        <v>42714</v>
      </c>
      <c r="C35" s="5" t="n">
        <v>46958</v>
      </c>
      <c r="D35" s="5" t="n">
        <v>205514</v>
      </c>
    </row>
    <row r="36">
      <c r="A36" s="4" t="inlineStr">
        <is>
          <t>Average Recorded Investment With No Related Allowance Recorded</t>
        </is>
      </c>
      <c r="B36" s="5" t="n">
        <v>2943358</v>
      </c>
      <c r="C36" s="5" t="n">
        <v>3529314</v>
      </c>
      <c r="D36" s="5" t="n">
        <v>3331971</v>
      </c>
    </row>
    <row r="37">
      <c r="A37" s="4" t="inlineStr">
        <is>
          <t>Residential real estate - Jr lien [Member]</t>
        </is>
      </c>
    </row>
    <row r="38">
      <c r="A38" s="4" t="inlineStr">
        <is>
          <t>Related Allowance With An Allowance Recorded</t>
        </is>
      </c>
      <c r="B38" s="5" t="n">
        <v>0</v>
      </c>
      <c r="C38" s="5" t="n">
        <v>255</v>
      </c>
      <c r="D38" s="5" t="n">
        <v>0</v>
      </c>
    </row>
    <row r="39">
      <c r="A39" s="4" t="inlineStr">
        <is>
          <t>Recorded Investment With An Allowance Recorded</t>
        </is>
      </c>
      <c r="B39" s="5" t="n">
        <v>0</v>
      </c>
      <c r="C39" s="5" t="n">
        <v>4466</v>
      </c>
      <c r="D39" s="5" t="n">
        <v>0</v>
      </c>
    </row>
    <row r="40">
      <c r="A40" s="4" t="inlineStr">
        <is>
          <t>Unpaid Principal Balance With An Allowance Recorded</t>
        </is>
      </c>
      <c r="B40" s="5" t="n">
        <v>0</v>
      </c>
      <c r="C40" s="5" t="n">
        <v>4463</v>
      </c>
      <c r="D40" s="5" t="n">
        <v>0</v>
      </c>
    </row>
    <row r="41">
      <c r="A41" s="4" t="inlineStr">
        <is>
          <t>Recorded Investment With No Related Allowance Recorded</t>
        </is>
      </c>
      <c r="B41" s="5" t="n">
        <v>85697</v>
      </c>
      <c r="C41" s="5" t="n">
        <v>138870</v>
      </c>
      <c r="D41" s="5" t="n">
        <v>88570</v>
      </c>
    </row>
    <row r="42">
      <c r="A42" s="4" t="inlineStr">
        <is>
          <t>Unpaid Principal Balance With No Related Allowance Recorded</t>
        </is>
      </c>
      <c r="B42" s="5" t="n">
        <v>131069</v>
      </c>
      <c r="C42" s="5" t="n">
        <v>180547</v>
      </c>
      <c r="D42" s="5" t="n">
        <v>132802</v>
      </c>
    </row>
    <row r="43">
      <c r="A43" s="4" t="inlineStr">
        <is>
          <t>Average Recorded Investment With An Allowance Recorded</t>
        </is>
      </c>
      <c r="B43" s="5" t="n">
        <v>0</v>
      </c>
      <c r="C43" s="5" t="n">
        <v>4622</v>
      </c>
      <c r="D43" s="5" t="n">
        <v>3452</v>
      </c>
    </row>
    <row r="44">
      <c r="A44" s="4" t="inlineStr">
        <is>
          <t>Interest Income Recognized With An Allowance Recorded</t>
        </is>
      </c>
      <c r="B44" s="5" t="n">
        <v>51</v>
      </c>
      <c r="C44" s="5" t="n">
        <v>117</v>
      </c>
      <c r="D44" s="5" t="n">
        <v>243</v>
      </c>
    </row>
    <row r="45">
      <c r="A45" s="4" t="inlineStr">
        <is>
          <t>Interest Income Recognized With No Related Allowance Recorded</t>
        </is>
      </c>
      <c r="B45" s="5" t="n">
        <v>37</v>
      </c>
      <c r="C45" s="5" t="n">
        <v>0</v>
      </c>
      <c r="D45" s="5" t="n">
        <v>186</v>
      </c>
    </row>
    <row r="46">
      <c r="A46" s="4" t="inlineStr">
        <is>
          <t>Average Recorded Investment With No Related Allowance Recorded</t>
        </is>
      </c>
      <c r="B46" s="5" t="n">
        <v>87133</v>
      </c>
      <c r="C46" s="5" t="n">
        <v>134574</v>
      </c>
      <c r="D46" s="5" t="n">
        <v>124803</v>
      </c>
    </row>
    <row r="47">
      <c r="A47" s="4" t="inlineStr">
        <is>
          <t>Commercial Loan [Member]</t>
        </is>
      </c>
    </row>
    <row r="48">
      <c r="A48" s="4" t="inlineStr">
        <is>
          <t>Related Allowance With An Allowance Recorded</t>
        </is>
      </c>
      <c r="D48" s="5" t="n">
        <v>0</v>
      </c>
    </row>
    <row r="49">
      <c r="A49" s="4" t="inlineStr">
        <is>
          <t>Recorded Investment With An Allowance Recorded</t>
        </is>
      </c>
      <c r="D49" s="5" t="n">
        <v>0</v>
      </c>
    </row>
    <row r="50">
      <c r="A50" s="4" t="inlineStr">
        <is>
          <t>Unpaid Principal Balance With An Allowance Recorded</t>
        </is>
      </c>
      <c r="D50" s="5" t="n">
        <v>0</v>
      </c>
    </row>
    <row r="51">
      <c r="A51" s="4" t="inlineStr">
        <is>
          <t>Recorded Investment With No Related Allowance Recorded</t>
        </is>
      </c>
      <c r="B51" s="5" t="n">
        <v>222236</v>
      </c>
      <c r="C51" s="5" t="n">
        <v>420975</v>
      </c>
      <c r="D51" s="5" t="n">
        <v>93362</v>
      </c>
    </row>
    <row r="52">
      <c r="A52" s="4" t="inlineStr">
        <is>
          <t>Unpaid Principal Balance With No Related Allowance Recorded</t>
        </is>
      </c>
      <c r="B52" s="5" t="n">
        <v>261011</v>
      </c>
      <c r="C52" s="5" t="n">
        <v>485396</v>
      </c>
      <c r="D52" s="5" t="n">
        <v>115414</v>
      </c>
    </row>
    <row r="53">
      <c r="A53" s="4" t="inlineStr">
        <is>
          <t>Average Recorded Investment With An Allowance Recorded</t>
        </is>
      </c>
      <c r="D53" s="5" t="n">
        <v>0</v>
      </c>
    </row>
    <row r="54">
      <c r="A54" s="4" t="inlineStr">
        <is>
          <t>Interest Income Recognized With An Allowance Recorded</t>
        </is>
      </c>
      <c r="D54" s="5" t="n">
        <v>0</v>
      </c>
    </row>
    <row r="55">
      <c r="A55" s="4" t="inlineStr">
        <is>
          <t>Interest Income Recognized With No Related Allowance Recorded</t>
        </is>
      </c>
      <c r="B55" s="5" t="n">
        <v>204</v>
      </c>
      <c r="C55" s="5" t="n">
        <v>204</v>
      </c>
      <c r="D55" s="5" t="n">
        <v>290181</v>
      </c>
    </row>
    <row r="56">
      <c r="A56" s="4" t="inlineStr">
        <is>
          <t>Average Recorded Investment With No Related Allowance Recorded</t>
        </is>
      </c>
      <c r="B56" s="6" t="n">
        <v>157799</v>
      </c>
      <c r="C56" s="6" t="n">
        <v>417620</v>
      </c>
      <c r="D56" s="6" t="n">
        <v>2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5) - USD ($)</t>
        </is>
      </c>
      <c r="B1" s="2" t="inlineStr">
        <is>
          <t>Mar. 31, 2022</t>
        </is>
      </c>
      <c r="C1" s="2" t="inlineStr">
        <is>
          <t>Dec. 31, 2021</t>
        </is>
      </c>
    </row>
    <row r="2">
      <c r="A2" s="4" t="inlineStr">
        <is>
          <t>Group A</t>
        </is>
      </c>
      <c r="B2" s="6" t="n">
        <v>679778161</v>
      </c>
      <c r="C2" s="6" t="n">
        <v>667382286</v>
      </c>
    </row>
    <row r="3">
      <c r="A3" s="4" t="inlineStr">
        <is>
          <t>Group B</t>
        </is>
      </c>
      <c r="B3" s="5" t="n">
        <v>3001861</v>
      </c>
      <c r="C3" s="5" t="n">
        <v>7243419</v>
      </c>
    </row>
    <row r="4">
      <c r="A4" s="4" t="inlineStr">
        <is>
          <t>Group C</t>
        </is>
      </c>
      <c r="B4" s="5" t="n">
        <v>13513160</v>
      </c>
      <c r="C4" s="5" t="n">
        <v>15362828</v>
      </c>
    </row>
    <row r="5">
      <c r="A5" s="4" t="inlineStr">
        <is>
          <t>Total Loans</t>
        </is>
      </c>
      <c r="B5" s="5" t="n">
        <v>696293182</v>
      </c>
      <c r="C5" s="5" t="n">
        <v>689988533</v>
      </c>
    </row>
    <row r="6">
      <c r="A6" s="4" t="inlineStr">
        <is>
          <t>Commercial Real Estates [Member]</t>
        </is>
      </c>
    </row>
    <row r="7">
      <c r="A7" s="4" t="inlineStr">
        <is>
          <t>Group A</t>
        </is>
      </c>
      <c r="B7" s="5" t="n">
        <v>299401050</v>
      </c>
      <c r="C7" s="5" t="n">
        <v>285732365</v>
      </c>
    </row>
    <row r="8">
      <c r="A8" s="4" t="inlineStr">
        <is>
          <t>Group B</t>
        </is>
      </c>
      <c r="B8" s="5" t="n">
        <v>2422197</v>
      </c>
      <c r="C8" s="5" t="n">
        <v>6550335</v>
      </c>
    </row>
    <row r="9">
      <c r="A9" s="4" t="inlineStr">
        <is>
          <t>Group C</t>
        </is>
      </c>
      <c r="B9" s="5" t="n">
        <v>6488487</v>
      </c>
      <c r="C9" s="5" t="n">
        <v>8676231</v>
      </c>
    </row>
    <row r="10">
      <c r="A10" s="4" t="inlineStr">
        <is>
          <t>Total Loans</t>
        </is>
      </c>
      <c r="B10" s="5" t="n">
        <v>308311734</v>
      </c>
      <c r="C10" s="5" t="n">
        <v>300958931</v>
      </c>
    </row>
    <row r="11">
      <c r="A11" s="4" t="inlineStr">
        <is>
          <t>Residential real estate - 1st lien [Member]</t>
        </is>
      </c>
    </row>
    <row r="12">
      <c r="A12" s="4" t="inlineStr">
        <is>
          <t>Group A</t>
        </is>
      </c>
      <c r="B12" s="5" t="n">
        <v>177592027</v>
      </c>
      <c r="C12" s="5" t="n">
        <v>177456149</v>
      </c>
    </row>
    <row r="13">
      <c r="A13" s="4" t="inlineStr">
        <is>
          <t>Group B</t>
        </is>
      </c>
      <c r="B13" s="5" t="n">
        <v>0</v>
      </c>
      <c r="C13" s="5" t="n">
        <v>0</v>
      </c>
    </row>
    <row r="14">
      <c r="A14" s="4" t="inlineStr">
        <is>
          <t>Group C</t>
        </is>
      </c>
      <c r="B14" s="5" t="n">
        <v>4018267</v>
      </c>
      <c r="C14" s="5" t="n">
        <v>3860196</v>
      </c>
    </row>
    <row r="15">
      <c r="A15" s="4" t="inlineStr">
        <is>
          <t>Total Loans</t>
        </is>
      </c>
      <c r="B15" s="5" t="n">
        <v>181610294</v>
      </c>
      <c r="C15" s="5" t="n">
        <v>181316345</v>
      </c>
    </row>
    <row r="16">
      <c r="A16" s="4" t="inlineStr">
        <is>
          <t>Municipal [Member]</t>
        </is>
      </c>
    </row>
    <row r="17">
      <c r="A17" s="4" t="inlineStr">
        <is>
          <t>Group A</t>
        </is>
      </c>
      <c r="B17" s="5" t="n">
        <v>48660440</v>
      </c>
      <c r="C17" s="5" t="n">
        <v>47955231</v>
      </c>
    </row>
    <row r="18">
      <c r="A18" s="4" t="inlineStr">
        <is>
          <t>Group B</t>
        </is>
      </c>
      <c r="B18" s="5" t="n">
        <v>0</v>
      </c>
      <c r="C18" s="5" t="n">
        <v>0</v>
      </c>
    </row>
    <row r="19">
      <c r="A19" s="4" t="inlineStr">
        <is>
          <t>Group C</t>
        </is>
      </c>
      <c r="B19" s="5" t="n">
        <v>0</v>
      </c>
      <c r="C19" s="5" t="n">
        <v>0</v>
      </c>
    </row>
    <row r="20">
      <c r="A20" s="4" t="inlineStr">
        <is>
          <t>Total Loans</t>
        </is>
      </c>
      <c r="B20" s="5" t="n">
        <v>48660440</v>
      </c>
      <c r="C20" s="5" t="n">
        <v>47955231</v>
      </c>
    </row>
    <row r="21">
      <c r="A21" s="4" t="inlineStr">
        <is>
          <t>Residential real estate - Jr lien [Member]</t>
        </is>
      </c>
    </row>
    <row r="22">
      <c r="A22" s="4" t="inlineStr">
        <is>
          <t>Group A</t>
        </is>
      </c>
      <c r="B22" s="5" t="n">
        <v>32631970</v>
      </c>
      <c r="C22" s="5" t="n">
        <v>34166076</v>
      </c>
    </row>
    <row r="23">
      <c r="A23" s="4" t="inlineStr">
        <is>
          <t>Group B</t>
        </is>
      </c>
      <c r="B23" s="5" t="n">
        <v>0</v>
      </c>
      <c r="C23" s="5" t="n">
        <v>0</v>
      </c>
    </row>
    <row r="24">
      <c r="A24" s="4" t="inlineStr">
        <is>
          <t>Group C</t>
        </is>
      </c>
      <c r="B24" s="5" t="n">
        <v>435019</v>
      </c>
      <c r="C24" s="5" t="n">
        <v>193788</v>
      </c>
    </row>
    <row r="25">
      <c r="A25" s="4" t="inlineStr">
        <is>
          <t>Total Loans</t>
        </is>
      </c>
      <c r="B25" s="5" t="n">
        <v>33066989</v>
      </c>
      <c r="C25" s="5" t="n">
        <v>34359864</v>
      </c>
    </row>
    <row r="26">
      <c r="A26" s="4" t="inlineStr">
        <is>
          <t>Consumer [Member]</t>
        </is>
      </c>
    </row>
    <row r="27">
      <c r="A27" s="4" t="inlineStr">
        <is>
          <t>Group A</t>
        </is>
      </c>
      <c r="B27" s="5" t="n">
        <v>3170568</v>
      </c>
      <c r="C27" s="5" t="n">
        <v>4464692</v>
      </c>
    </row>
    <row r="28">
      <c r="A28" s="4" t="inlineStr">
        <is>
          <t>Group B</t>
        </is>
      </c>
      <c r="B28" s="5" t="n">
        <v>0</v>
      </c>
      <c r="C28" s="5" t="n">
        <v>0</v>
      </c>
    </row>
    <row r="29">
      <c r="A29" s="4" t="inlineStr">
        <is>
          <t>Group C</t>
        </is>
      </c>
      <c r="B29" s="5" t="n">
        <v>0</v>
      </c>
      <c r="C29" s="5" t="n">
        <v>0</v>
      </c>
    </row>
    <row r="30">
      <c r="A30" s="4" t="inlineStr">
        <is>
          <t>Total Loans</t>
        </is>
      </c>
      <c r="B30" s="5" t="n">
        <v>3170568</v>
      </c>
      <c r="C30" s="5" t="n">
        <v>4464692</v>
      </c>
    </row>
    <row r="31">
      <c r="A31" s="4" t="inlineStr">
        <is>
          <t>Commercial Loan [Member]</t>
        </is>
      </c>
    </row>
    <row r="32">
      <c r="A32" s="4" t="inlineStr">
        <is>
          <t>Group A</t>
        </is>
      </c>
      <c r="B32" s="5" t="n">
        <v>118322106</v>
      </c>
      <c r="C32" s="5" t="n">
        <v>117607773</v>
      </c>
    </row>
    <row r="33">
      <c r="A33" s="4" t="inlineStr">
        <is>
          <t>Group B</t>
        </is>
      </c>
      <c r="B33" s="5" t="n">
        <v>579664</v>
      </c>
      <c r="C33" s="5" t="n">
        <v>693084</v>
      </c>
    </row>
    <row r="34">
      <c r="A34" s="4" t="inlineStr">
        <is>
          <t>Group C</t>
        </is>
      </c>
      <c r="B34" s="5" t="n">
        <v>2571387</v>
      </c>
      <c r="C34" s="5" t="n">
        <v>2632613</v>
      </c>
    </row>
    <row r="35">
      <c r="A35" s="4" t="inlineStr">
        <is>
          <t>Total Loans</t>
        </is>
      </c>
      <c r="B35" s="6" t="n">
        <v>121473157</v>
      </c>
      <c r="C35" s="6" t="n">
        <v>120933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Loans Allowance for Loan Losses and Credit Quality (Details 6)</t>
        </is>
      </c>
      <c r="B1" s="2" t="inlineStr">
        <is>
          <t>3 Months Ended</t>
        </is>
      </c>
      <c r="D1" s="2" t="inlineStr">
        <is>
          <t>12 Months Ended</t>
        </is>
      </c>
    </row>
    <row r="2">
      <c r="B2" s="2" t="inlineStr">
        <is>
          <t>Mar. 31, 2022USD ($)integer</t>
        </is>
      </c>
      <c r="C2" s="2" t="inlineStr">
        <is>
          <t>Mar. 31, 2021USD ($)integer</t>
        </is>
      </c>
      <c r="D2" s="2" t="inlineStr">
        <is>
          <t>Dec. 31, 2021USD ($)integer</t>
        </is>
      </c>
    </row>
    <row r="3">
      <c r="A3" s="4" t="inlineStr">
        <is>
          <t>Number Of Contracts Modified As Tdrs | integer</t>
        </is>
      </c>
      <c r="D3" s="5" t="n">
        <v>4</v>
      </c>
    </row>
    <row r="4">
      <c r="A4" s="4" t="inlineStr">
        <is>
          <t>Pre-modification Outstanding Recorded Investment</t>
        </is>
      </c>
      <c r="D4" s="6" t="n">
        <v>3262160</v>
      </c>
    </row>
    <row r="5">
      <c r="A5" s="4" t="inlineStr">
        <is>
          <t>Post-modification Outstanding Recorded Investment</t>
        </is>
      </c>
      <c r="D5" s="6" t="n">
        <v>3262160</v>
      </c>
    </row>
    <row r="6">
      <c r="A6" s="4" t="inlineStr">
        <is>
          <t>Commercial Loan [Member]</t>
        </is>
      </c>
    </row>
    <row r="7">
      <c r="A7" s="4" t="inlineStr">
        <is>
          <t>Number Of Contracts Modified As Tdrs | integer</t>
        </is>
      </c>
      <c r="C7" s="5" t="n">
        <v>1</v>
      </c>
      <c r="D7" s="5" t="n">
        <v>1</v>
      </c>
    </row>
    <row r="8">
      <c r="A8" s="4" t="inlineStr">
        <is>
          <t>Pre-modification Outstanding Recorded Investment</t>
        </is>
      </c>
      <c r="C8" s="6" t="n">
        <v>41751</v>
      </c>
      <c r="D8" s="6" t="n">
        <v>41751</v>
      </c>
    </row>
    <row r="9">
      <c r="A9" s="4" t="inlineStr">
        <is>
          <t>Post-modification Outstanding Recorded Investment</t>
        </is>
      </c>
      <c r="C9" s="6" t="n">
        <v>41751</v>
      </c>
      <c r="D9" s="6" t="n">
        <v>41751</v>
      </c>
    </row>
    <row r="10">
      <c r="A10" s="4" t="inlineStr">
        <is>
          <t>Commercial Real Estates [Member]</t>
        </is>
      </c>
    </row>
    <row r="11">
      <c r="A11" s="4" t="inlineStr">
        <is>
          <t>Number Of Contracts Modified As Tdrs | integer</t>
        </is>
      </c>
      <c r="D11" s="5" t="n">
        <v>2</v>
      </c>
    </row>
    <row r="12">
      <c r="A12" s="4" t="inlineStr">
        <is>
          <t>Pre-modification Outstanding Recorded Investment</t>
        </is>
      </c>
      <c r="D12" s="6" t="n">
        <v>3153402</v>
      </c>
    </row>
    <row r="13">
      <c r="A13" s="4" t="inlineStr">
        <is>
          <t>Post-modification Outstanding Recorded Investment</t>
        </is>
      </c>
      <c r="D13" s="6" t="n">
        <v>3153402</v>
      </c>
    </row>
    <row r="14">
      <c r="A14" s="4" t="inlineStr">
        <is>
          <t>Residential real estate - 1st lien [Member]</t>
        </is>
      </c>
    </row>
    <row r="15">
      <c r="A15" s="4" t="inlineStr">
        <is>
          <t>Number Of Contracts Modified As Tdrs | integer</t>
        </is>
      </c>
      <c r="B15" s="5" t="n">
        <v>1</v>
      </c>
      <c r="D15" s="5" t="n">
        <v>1</v>
      </c>
    </row>
    <row r="16">
      <c r="A16" s="4" t="inlineStr">
        <is>
          <t>Pre-modification Outstanding Recorded Investment</t>
        </is>
      </c>
      <c r="B16" s="6" t="n">
        <v>292592</v>
      </c>
      <c r="D16" s="6" t="n">
        <v>67007</v>
      </c>
    </row>
    <row r="17">
      <c r="A17" s="4" t="inlineStr">
        <is>
          <t>Post-modification Outstanding Recorded Investment</t>
        </is>
      </c>
      <c r="B17" s="6" t="n">
        <v>292592</v>
      </c>
      <c r="D17" s="6" t="n">
        <v>670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Loans Allowance for Loan Losses and Credit Quality (Details 7)</t>
        </is>
      </c>
      <c r="B1" s="2" t="inlineStr">
        <is>
          <t>3 Months Ended</t>
        </is>
      </c>
      <c r="D1" s="2" t="inlineStr">
        <is>
          <t>12 Months Ended</t>
        </is>
      </c>
    </row>
    <row r="2">
      <c r="B2" s="2" t="inlineStr">
        <is>
          <t>Mar. 31, 2022USD ($)integer</t>
        </is>
      </c>
      <c r="C2" s="2" t="inlineStr">
        <is>
          <t>Mar. 31, 2021USD ($)integer</t>
        </is>
      </c>
      <c r="D2" s="2" t="inlineStr">
        <is>
          <t>Dec. 31, 2021USD ($)integer</t>
        </is>
      </c>
    </row>
    <row r="3">
      <c r="A3" s="4" t="inlineStr">
        <is>
          <t>Number Of Contracts | integer</t>
        </is>
      </c>
      <c r="C3" s="5" t="n">
        <v>2</v>
      </c>
      <c r="D3" s="5" t="n">
        <v>3</v>
      </c>
    </row>
    <row r="4">
      <c r="A4" s="4" t="inlineStr">
        <is>
          <t>Recorded Investment | $</t>
        </is>
      </c>
      <c r="C4" s="6" t="n">
        <v>203822</v>
      </c>
      <c r="D4" s="6" t="n">
        <v>3119811</v>
      </c>
    </row>
    <row r="5">
      <c r="A5" s="4" t="inlineStr">
        <is>
          <t>Residential real estate - 1st lien [Member]</t>
        </is>
      </c>
    </row>
    <row r="6">
      <c r="A6" s="4" t="inlineStr">
        <is>
          <t>Number Of Contracts | integer</t>
        </is>
      </c>
      <c r="C6" s="5" t="n">
        <v>1</v>
      </c>
    </row>
    <row r="7">
      <c r="A7" s="4" t="inlineStr">
        <is>
          <t>Recorded Investment | $</t>
        </is>
      </c>
      <c r="C7" s="6" t="n">
        <v>162821</v>
      </c>
    </row>
    <row r="8">
      <c r="A8" s="4" t="inlineStr">
        <is>
          <t>Commercial Real Estate [Member]</t>
        </is>
      </c>
    </row>
    <row r="9">
      <c r="A9" s="4" t="inlineStr">
        <is>
          <t>Number Of Contracts | integer</t>
        </is>
      </c>
      <c r="B9" s="5" t="n">
        <v>2</v>
      </c>
      <c r="D9" s="5" t="n">
        <v>2</v>
      </c>
    </row>
    <row r="10">
      <c r="A10" s="4" t="inlineStr">
        <is>
          <t>Recorded Investment | $</t>
        </is>
      </c>
      <c r="B10" s="6" t="n">
        <v>2422965</v>
      </c>
      <c r="D10" s="6" t="n">
        <v>3081810</v>
      </c>
    </row>
    <row r="11">
      <c r="A11" s="4" t="inlineStr">
        <is>
          <t>Commercial &amp; industrial [Member]</t>
        </is>
      </c>
    </row>
    <row r="12">
      <c r="A12" s="4" t="inlineStr">
        <is>
          <t>Number Of Contracts | integer</t>
        </is>
      </c>
      <c r="C12" s="5" t="n">
        <v>1</v>
      </c>
      <c r="D12" s="5" t="n">
        <v>1</v>
      </c>
    </row>
    <row r="13">
      <c r="A13" s="4" t="inlineStr">
        <is>
          <t>Recorded Investment | $</t>
        </is>
      </c>
      <c r="C13" s="6" t="n">
        <v>41001</v>
      </c>
      <c r="D13" s="6" t="n">
        <v>38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8) - USD ($)</t>
        </is>
      </c>
      <c r="B1" s="2" t="inlineStr">
        <is>
          <t>Mar. 31, 2022</t>
        </is>
      </c>
      <c r="C1" s="2" t="inlineStr">
        <is>
          <t>Dec. 31, 2021</t>
        </is>
      </c>
    </row>
    <row r="2">
      <c r="A2" s="3" t="inlineStr">
        <is>
          <t>Loans Allowance for Loan Losses and Credit Quality</t>
        </is>
      </c>
    </row>
    <row r="3">
      <c r="A3" s="4" t="inlineStr">
        <is>
          <t>Specific Allocation</t>
        </is>
      </c>
      <c r="B3" s="6" t="n">
        <v>115614</v>
      </c>
      <c r="C3" s="6" t="n">
        <v>79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Details Narrative) - USD ($)</t>
        </is>
      </c>
      <c r="B1" s="2" t="inlineStr">
        <is>
          <t>Mar. 31, 2022</t>
        </is>
      </c>
      <c r="C1" s="2" t="inlineStr">
        <is>
          <t>Dec. 31, 2021</t>
        </is>
      </c>
      <c r="D1" s="2" t="inlineStr">
        <is>
          <t>Mar. 31, 2021</t>
        </is>
      </c>
    </row>
    <row r="2">
      <c r="A2" s="3" t="inlineStr">
        <is>
          <t>Loans Allowance for Loan Losses and Credit Quality</t>
        </is>
      </c>
    </row>
    <row r="3">
      <c r="A3" s="4" t="inlineStr">
        <is>
          <t>Accrued Interest Receivable And Deferred Net Loan Costs</t>
        </is>
      </c>
      <c r="B3" s="6" t="n">
        <v>38479</v>
      </c>
      <c r="C3" s="6" t="n">
        <v>33077</v>
      </c>
      <c r="D3" s="6" t="n">
        <v>34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Mar. 31, 2022</t>
        </is>
      </c>
      <c r="C1" s="2" t="inlineStr">
        <is>
          <t>Dec. 31, 2021</t>
        </is>
      </c>
      <c r="D1" s="2" t="inlineStr">
        <is>
          <t>Dec. 31, 2007</t>
        </is>
      </c>
    </row>
    <row r="2">
      <c r="A2" s="4" t="inlineStr">
        <is>
          <t>Goodwill</t>
        </is>
      </c>
      <c r="B2" s="6" t="n">
        <v>11574269</v>
      </c>
      <c r="C2" s="6" t="n">
        <v>11574269</v>
      </c>
    </row>
    <row r="3">
      <c r="A3" s="4" t="inlineStr">
        <is>
          <t>LyndonBank [Member]</t>
        </is>
      </c>
    </row>
    <row r="4">
      <c r="A4" s="4" t="inlineStr">
        <is>
          <t>Goodwill</t>
        </is>
      </c>
      <c r="D4" s="6" t="n">
        <v>11574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 USD ($)</t>
        </is>
      </c>
      <c r="B1" s="2" t="inlineStr">
        <is>
          <t>Mar. 31, 2022</t>
        </is>
      </c>
      <c r="C1" s="2" t="inlineStr">
        <is>
          <t>Dec. 31, 2021</t>
        </is>
      </c>
    </row>
    <row r="2">
      <c r="A2" s="4" t="inlineStr">
        <is>
          <t>Assets Recorded At Fair Value On A Recurring Basis</t>
        </is>
      </c>
      <c r="B2" s="6" t="n">
        <v>185755566</v>
      </c>
      <c r="C2" s="6" t="n">
        <v>182342459</v>
      </c>
    </row>
    <row r="3">
      <c r="A3" s="4" t="inlineStr">
        <is>
          <t>Fair Value Level 1 | U.S. Government securities</t>
        </is>
      </c>
    </row>
    <row r="4">
      <c r="A4" s="4" t="inlineStr">
        <is>
          <t>Assets Recorded At Fair Value On A Recurring Basis</t>
        </is>
      </c>
      <c r="B4" s="5" t="n">
        <v>37629399</v>
      </c>
      <c r="C4" s="5" t="n">
        <v>32041041</v>
      </c>
    </row>
    <row r="5">
      <c r="A5" s="4" t="inlineStr">
        <is>
          <t>Fair Value Level 2</t>
        </is>
      </c>
    </row>
    <row r="6">
      <c r="A6" s="4" t="inlineStr">
        <is>
          <t>Assets Recorded At Fair Value On A Recurring Basis</t>
        </is>
      </c>
      <c r="B6" s="5" t="n">
        <v>148126167</v>
      </c>
      <c r="C6" s="5" t="n">
        <v>150301418</v>
      </c>
    </row>
    <row r="7">
      <c r="A7" s="4" t="inlineStr">
        <is>
          <t>Fair Value Level 2 | Other investments [Member]</t>
        </is>
      </c>
    </row>
    <row r="8">
      <c r="A8" s="4" t="inlineStr">
        <is>
          <t>Assets Recorded At Fair Value On A Recurring Basis</t>
        </is>
      </c>
      <c r="B8" s="5" t="n">
        <v>6232750</v>
      </c>
      <c r="C8" s="5" t="n">
        <v>6575805</v>
      </c>
    </row>
    <row r="9">
      <c r="A9" s="4" t="inlineStr">
        <is>
          <t>Fair Value Level 2 | Taxable municipal securities</t>
        </is>
      </c>
    </row>
    <row r="10">
      <c r="A10" s="4" t="inlineStr">
        <is>
          <t>Assets Recorded At Fair Value On A Recurring Basis</t>
        </is>
      </c>
      <c r="B10" s="5" t="n">
        <v>273677</v>
      </c>
      <c r="C10" s="5" t="n">
        <v>298733</v>
      </c>
    </row>
    <row r="11">
      <c r="A11" s="4" t="inlineStr">
        <is>
          <t>Fair Value Level 2 | Tax-exempt municipal securities</t>
        </is>
      </c>
    </row>
    <row r="12">
      <c r="A12" s="4" t="inlineStr">
        <is>
          <t>Assets Recorded At Fair Value On A Recurring Basis</t>
        </is>
      </c>
      <c r="B12" s="5" t="n">
        <v>4307948</v>
      </c>
      <c r="C12" s="5" t="n">
        <v>831379</v>
      </c>
    </row>
    <row r="13">
      <c r="A13" s="4" t="inlineStr">
        <is>
          <t>Fair Value Level 2 | U.S. GSE debt securities</t>
        </is>
      </c>
    </row>
    <row r="14">
      <c r="A14" s="4" t="inlineStr">
        <is>
          <t>Assets Recorded At Fair Value On A Recurring Basis</t>
        </is>
      </c>
      <c r="B14" s="5" t="n">
        <v>11236384</v>
      </c>
      <c r="C14" s="5" t="n">
        <v>11828498</v>
      </c>
    </row>
    <row r="15">
      <c r="A15" s="4" t="inlineStr">
        <is>
          <t>Fair Value Level 2 | Agency MBS</t>
        </is>
      </c>
    </row>
    <row r="16">
      <c r="A16" s="4" t="inlineStr">
        <is>
          <t>Assets Recorded At Fair Value On A Recurring Basis</t>
        </is>
      </c>
      <c r="B16" s="5" t="n">
        <v>122940118</v>
      </c>
      <c r="C16" s="5" t="n">
        <v>127132521</v>
      </c>
    </row>
    <row r="17">
      <c r="A17" s="4" t="inlineStr">
        <is>
          <t>Fair Value Level 2 | ABS and OAS</t>
        </is>
      </c>
    </row>
    <row r="18">
      <c r="A18" s="4" t="inlineStr">
        <is>
          <t>Assets Recorded At Fair Value On A Recurring Basis</t>
        </is>
      </c>
      <c r="B18" s="5" t="n">
        <v>1828662</v>
      </c>
      <c r="C18" s="5" t="n">
        <v>2214024</v>
      </c>
    </row>
    <row r="19">
      <c r="A19" s="4" t="inlineStr">
        <is>
          <t>Fair Value Level 2 | CMO [Member]</t>
        </is>
      </c>
    </row>
    <row r="20">
      <c r="A20" s="4" t="inlineStr">
        <is>
          <t>Assets Recorded At Fair Value On A Recurring Basis</t>
        </is>
      </c>
      <c r="B20" s="6" t="n">
        <v>1306628</v>
      </c>
      <c r="C20" s="6" t="n">
        <v>1420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7487200</v>
      </c>
      <c r="C4" s="6" t="n">
        <v>8253296</v>
      </c>
    </row>
    <row r="5">
      <c r="A5" s="4" t="inlineStr">
        <is>
          <t>Interest On Debt Securities</t>
        </is>
      </c>
      <c r="B5" s="5" t="n">
        <v>667226</v>
      </c>
      <c r="C5" s="5" t="n">
        <v>265112</v>
      </c>
    </row>
    <row r="6">
      <c r="A6" s="4" t="inlineStr">
        <is>
          <t>Dividends</t>
        </is>
      </c>
      <c r="B6" s="5" t="n">
        <v>16460</v>
      </c>
      <c r="C6" s="5" t="n">
        <v>10619</v>
      </c>
    </row>
    <row r="7">
      <c r="A7" s="4" t="inlineStr">
        <is>
          <t>Interest On Federal Funds Sold And Overnight Deposits</t>
        </is>
      </c>
      <c r="B7" s="5" t="n">
        <v>80660</v>
      </c>
      <c r="C7" s="5" t="n">
        <v>87883</v>
      </c>
    </row>
    <row r="8">
      <c r="A8" s="4" t="inlineStr">
        <is>
          <t>Total Interest Income</t>
        </is>
      </c>
      <c r="B8" s="5" t="n">
        <v>8251546</v>
      </c>
      <c r="C8" s="5" t="n">
        <v>8616910</v>
      </c>
    </row>
    <row r="9">
      <c r="A9" s="3" t="inlineStr">
        <is>
          <t>Interest Expense</t>
        </is>
      </c>
    </row>
    <row r="10">
      <c r="A10" s="4" t="inlineStr">
        <is>
          <t>Interest On Deposits</t>
        </is>
      </c>
      <c r="B10" s="5" t="n">
        <v>551959</v>
      </c>
      <c r="C10" s="5" t="n">
        <v>705244</v>
      </c>
    </row>
    <row r="11">
      <c r="A11" s="4" t="inlineStr">
        <is>
          <t>Interest On Borrowed Funds</t>
        </is>
      </c>
      <c r="B11" s="5" t="n">
        <v>21965</v>
      </c>
      <c r="C11" s="5" t="n">
        <v>14941</v>
      </c>
    </row>
    <row r="12">
      <c r="A12" s="4" t="inlineStr">
        <is>
          <t>Interest On Repurchase Agreements</t>
        </is>
      </c>
      <c r="B12" s="5" t="n">
        <v>21040</v>
      </c>
      <c r="C12" s="5" t="n">
        <v>35442</v>
      </c>
    </row>
    <row r="13">
      <c r="A13" s="4" t="inlineStr">
        <is>
          <t>Interest On Junior Subordinated Debentures</t>
        </is>
      </c>
      <c r="B13" s="5" t="n">
        <v>98352</v>
      </c>
      <c r="C13" s="5" t="n">
        <v>98795</v>
      </c>
    </row>
    <row r="14">
      <c r="A14" s="4" t="inlineStr">
        <is>
          <t>Total Interest Expense</t>
        </is>
      </c>
      <c r="B14" s="5" t="n">
        <v>693316</v>
      </c>
      <c r="C14" s="5" t="n">
        <v>854422</v>
      </c>
    </row>
    <row r="15">
      <c r="A15" s="4" t="inlineStr">
        <is>
          <t>Net Interest Income</t>
        </is>
      </c>
      <c r="B15" s="5" t="n">
        <v>7558230</v>
      </c>
      <c r="C15" s="5" t="n">
        <v>7762488</v>
      </c>
    </row>
    <row r="16">
      <c r="A16" s="4" t="inlineStr">
        <is>
          <t>Provision For Loan Losses</t>
        </is>
      </c>
      <c r="B16" s="5" t="n">
        <v>862500</v>
      </c>
      <c r="C16" s="5" t="n">
        <v>267497</v>
      </c>
    </row>
    <row r="17">
      <c r="A17" s="4" t="inlineStr">
        <is>
          <t>Net Interest Income After Provision For Loan Losses</t>
        </is>
      </c>
      <c r="B17" s="5" t="n">
        <v>6695730</v>
      </c>
      <c r="C17" s="5" t="n">
        <v>7494991</v>
      </c>
    </row>
    <row r="18">
      <c r="A18" s="3" t="inlineStr">
        <is>
          <t>Non-interest Income</t>
        </is>
      </c>
    </row>
    <row r="19">
      <c r="A19" s="4" t="inlineStr">
        <is>
          <t>Service Fees</t>
        </is>
      </c>
      <c r="B19" s="5" t="n">
        <v>862887</v>
      </c>
      <c r="C19" s="5" t="n">
        <v>788623</v>
      </c>
    </row>
    <row r="20">
      <c r="A20" s="4" t="inlineStr">
        <is>
          <t>Income From Sold Loans</t>
        </is>
      </c>
      <c r="B20" s="5" t="n">
        <v>203842</v>
      </c>
      <c r="C20" s="5" t="n">
        <v>185006</v>
      </c>
    </row>
    <row r="21">
      <c r="A21" s="4" t="inlineStr">
        <is>
          <t>Other Income From Loans</t>
        </is>
      </c>
      <c r="B21" s="5" t="n">
        <v>271260</v>
      </c>
      <c r="C21" s="5" t="n">
        <v>183274</v>
      </c>
    </row>
    <row r="22">
      <c r="A22" s="4" t="inlineStr">
        <is>
          <t>Other Income</t>
        </is>
      </c>
      <c r="B22" s="5" t="n">
        <v>348440</v>
      </c>
      <c r="C22" s="5" t="n">
        <v>415328</v>
      </c>
    </row>
    <row r="23">
      <c r="A23" s="4" t="inlineStr">
        <is>
          <t>Total Non-interest Income</t>
        </is>
      </c>
      <c r="B23" s="5" t="n">
        <v>1686429</v>
      </c>
      <c r="C23" s="5" t="n">
        <v>1572231</v>
      </c>
    </row>
    <row r="24">
      <c r="A24" s="3" t="inlineStr">
        <is>
          <t>Non-interest Expense</t>
        </is>
      </c>
    </row>
    <row r="25">
      <c r="A25" s="4" t="inlineStr">
        <is>
          <t>Salaries And Wages</t>
        </is>
      </c>
      <c r="B25" s="5" t="n">
        <v>2040000</v>
      </c>
      <c r="C25" s="5" t="n">
        <v>1975003</v>
      </c>
    </row>
    <row r="26">
      <c r="A26" s="4" t="inlineStr">
        <is>
          <t>Employee Benefits</t>
        </is>
      </c>
      <c r="B26" s="5" t="n">
        <v>772052</v>
      </c>
      <c r="C26" s="5" t="n">
        <v>831210</v>
      </c>
    </row>
    <row r="27">
      <c r="A27" s="4" t="inlineStr">
        <is>
          <t>Occupancy Expenses, Net</t>
        </is>
      </c>
      <c r="B27" s="5" t="n">
        <v>753364</v>
      </c>
      <c r="C27" s="5" t="n">
        <v>744720</v>
      </c>
    </row>
    <row r="28">
      <c r="A28" s="4" t="inlineStr">
        <is>
          <t>Other Expenses</t>
        </is>
      </c>
      <c r="B28" s="5" t="n">
        <v>1888172</v>
      </c>
      <c r="C28" s="5" t="n">
        <v>1814118</v>
      </c>
    </row>
    <row r="29">
      <c r="A29" s="4" t="inlineStr">
        <is>
          <t>Total Non-interest Expense</t>
        </is>
      </c>
      <c r="B29" s="5" t="n">
        <v>5453588</v>
      </c>
      <c r="C29" s="5" t="n">
        <v>5365051</v>
      </c>
    </row>
    <row r="30">
      <c r="A30" s="4" t="inlineStr">
        <is>
          <t>Income Before Income Taxes</t>
        </is>
      </c>
      <c r="B30" s="5" t="n">
        <v>2928571</v>
      </c>
      <c r="C30" s="5" t="n">
        <v>3702171</v>
      </c>
    </row>
    <row r="31">
      <c r="A31" s="4" t="inlineStr">
        <is>
          <t>Income Tax Expense</t>
        </is>
      </c>
      <c r="B31" s="5" t="n">
        <v>523029</v>
      </c>
      <c r="C31" s="5" t="n">
        <v>676470</v>
      </c>
    </row>
    <row r="32">
      <c r="A32" s="4" t="inlineStr">
        <is>
          <t>Net Income</t>
        </is>
      </c>
      <c r="B32" s="6" t="n">
        <v>2405542</v>
      </c>
      <c r="C32" s="6" t="n">
        <v>3025701</v>
      </c>
    </row>
    <row r="33">
      <c r="A33" s="4" t="inlineStr">
        <is>
          <t>Earnings Per Common Share</t>
        </is>
      </c>
      <c r="B33" s="7" t="n">
        <v>0.44</v>
      </c>
      <c r="C33" s="7" t="n">
        <v>0.57</v>
      </c>
    </row>
    <row r="34">
      <c r="A34" s="4" t="inlineStr">
        <is>
          <t>Weighted Average Number Of Common Shares Used In Computing Earnings Per Share</t>
        </is>
      </c>
      <c r="B34" s="5" t="n">
        <v>5382678</v>
      </c>
      <c r="C34" s="5" t="n">
        <v>5322404</v>
      </c>
    </row>
    <row r="35">
      <c r="A35" s="4" t="inlineStr">
        <is>
          <t>Dividends Declared Per Common Share</t>
        </is>
      </c>
      <c r="B35" s="7" t="n">
        <v>0.23</v>
      </c>
      <c r="C35"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Mar. 31, 2022</t>
        </is>
      </c>
      <c r="C1" s="2" t="inlineStr">
        <is>
          <t>Dec. 31, 2021</t>
        </is>
      </c>
    </row>
    <row r="2">
      <c r="A2" s="4" t="inlineStr">
        <is>
          <t>Impaired Loans, Net Of Related Allowance</t>
        </is>
      </c>
      <c r="B2" s="6" t="n">
        <v>1792892</v>
      </c>
      <c r="C2" s="6" t="n">
        <v>177523</v>
      </c>
    </row>
    <row r="3">
      <c r="A3" s="4" t="inlineStr">
        <is>
          <t>Loans Held-for-sale</t>
        </is>
      </c>
      <c r="B3" s="5" t="n">
        <v>246000</v>
      </c>
      <c r="C3" s="5" t="n">
        <v>339000</v>
      </c>
    </row>
    <row r="4">
      <c r="A4" s="4" t="inlineStr">
        <is>
          <t>Msrs</t>
        </is>
      </c>
      <c r="B4" s="6" t="n">
        <v>900094</v>
      </c>
      <c r="C4" s="6" t="n">
        <v>8977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2) - USD ($) $ in Thousands</t>
        </is>
      </c>
      <c r="B1" s="2" t="inlineStr">
        <is>
          <t>Mar. 31, 2022</t>
        </is>
      </c>
      <c r="C1" s="2" t="inlineStr">
        <is>
          <t>Dec. 31, 2021</t>
        </is>
      </c>
    </row>
    <row r="2">
      <c r="A2" s="4" t="inlineStr">
        <is>
          <t>Fair Value Level 2</t>
        </is>
      </c>
    </row>
    <row r="3">
      <c r="A3" s="4" t="inlineStr">
        <is>
          <t>Cash And Cash Equivalents</t>
        </is>
      </c>
      <c r="B3" s="6" t="n">
        <v>0</v>
      </c>
      <c r="C3" s="6" t="n">
        <v>0</v>
      </c>
    </row>
    <row r="4">
      <c r="A4" s="4" t="inlineStr">
        <is>
          <t>Debt Securities Afs</t>
        </is>
      </c>
      <c r="B4" s="5" t="n">
        <v>148126</v>
      </c>
      <c r="C4" s="5" t="n">
        <v>150301</v>
      </c>
    </row>
    <row r="5">
      <c r="A5" s="4" t="inlineStr">
        <is>
          <t>Restricted Equity Securities</t>
        </is>
      </c>
      <c r="B5" s="5" t="n">
        <v>1391</v>
      </c>
      <c r="C5" s="5" t="n">
        <v>1434</v>
      </c>
    </row>
    <row r="6">
      <c r="A6" s="4" t="inlineStr">
        <is>
          <t>Commercial &amp; Industrial</t>
        </is>
      </c>
      <c r="B6" s="5" t="n">
        <v>96</v>
      </c>
      <c r="C6" s="5" t="n">
        <v>0</v>
      </c>
    </row>
    <row r="7">
      <c r="A7" s="4" t="inlineStr">
        <is>
          <t>Commercial Real Estate</t>
        </is>
      </c>
      <c r="B7" s="5" t="n">
        <v>1571</v>
      </c>
      <c r="C7" s="5" t="n">
        <v>29</v>
      </c>
    </row>
    <row r="8">
      <c r="A8" s="4" t="inlineStr">
        <is>
          <t>Municipal</t>
        </is>
      </c>
      <c r="B8" s="5" t="n">
        <v>0</v>
      </c>
      <c r="C8" s="5" t="n">
        <v>0</v>
      </c>
    </row>
    <row r="9">
      <c r="A9" s="4" t="inlineStr">
        <is>
          <t>Residential Real Estate - 1st Lien</t>
        </is>
      </c>
      <c r="B9" s="5" t="n">
        <v>126</v>
      </c>
      <c r="C9" s="5" t="n">
        <v>149</v>
      </c>
    </row>
    <row r="10">
      <c r="A10" s="4" t="inlineStr">
        <is>
          <t>Residential Real Estate - Jr Lien</t>
        </is>
      </c>
      <c r="B10" s="5" t="n">
        <v>0</v>
      </c>
      <c r="C10" s="5" t="n">
        <v>0</v>
      </c>
    </row>
    <row r="11">
      <c r="A11" s="4" t="inlineStr">
        <is>
          <t>Consumer</t>
        </is>
      </c>
      <c r="B11" s="5" t="n">
        <v>0</v>
      </c>
      <c r="C11" s="5" t="n">
        <v>0</v>
      </c>
    </row>
    <row r="12">
      <c r="A12" s="4" t="inlineStr">
        <is>
          <t>Msrs (1)</t>
        </is>
      </c>
      <c r="B12" s="5" t="n">
        <v>995</v>
      </c>
      <c r="C12" s="5" t="n">
        <v>995</v>
      </c>
    </row>
    <row r="13">
      <c r="A13" s="4" t="inlineStr">
        <is>
          <t>Accrued Interest Receivable</t>
        </is>
      </c>
      <c r="B13" s="5" t="n">
        <v>2719</v>
      </c>
      <c r="C13" s="5" t="n">
        <v>2401</v>
      </c>
    </row>
    <row r="14">
      <c r="A14" s="4" t="inlineStr">
        <is>
          <t>Other Deposits</t>
        </is>
      </c>
      <c r="B14" s="5" t="n">
        <v>875756</v>
      </c>
      <c r="C14" s="5" t="n">
        <v>879545</v>
      </c>
    </row>
    <row r="15">
      <c r="A15" s="4" t="inlineStr">
        <is>
          <t>Brokered Deposits</t>
        </is>
      </c>
      <c r="B15" s="5" t="n">
        <v>235</v>
      </c>
      <c r="C15" s="5" t="n">
        <v>246</v>
      </c>
    </row>
    <row r="16">
      <c r="A16" s="4" t="inlineStr">
        <is>
          <t>Long-term Borrowings</t>
        </is>
      </c>
      <c r="B16" s="5" t="n">
        <v>1112</v>
      </c>
      <c r="C16" s="5" t="n">
        <v>1179</v>
      </c>
    </row>
    <row r="17">
      <c r="A17" s="4" t="inlineStr">
        <is>
          <t>Repurchase Agreements</t>
        </is>
      </c>
      <c r="B17" s="5" t="n">
        <v>28744</v>
      </c>
      <c r="C17" s="5" t="n">
        <v>32610</v>
      </c>
    </row>
    <row r="18">
      <c r="A18" s="4" t="inlineStr">
        <is>
          <t>Operating Lease Obligations</t>
        </is>
      </c>
      <c r="B18" s="5" t="n">
        <v>812</v>
      </c>
      <c r="C18" s="5" t="n">
        <v>864</v>
      </c>
    </row>
    <row r="19">
      <c r="A19" s="4" t="inlineStr">
        <is>
          <t>Finance Lease Obligations</t>
        </is>
      </c>
      <c r="B19" s="5" t="n">
        <v>3805</v>
      </c>
      <c r="C19" s="5" t="n">
        <v>3858</v>
      </c>
    </row>
    <row r="20">
      <c r="A20" s="4" t="inlineStr">
        <is>
          <t>Subordinated Debentures</t>
        </is>
      </c>
      <c r="B20" s="5" t="n">
        <v>12826</v>
      </c>
      <c r="C20" s="5" t="n">
        <v>12868</v>
      </c>
    </row>
    <row r="21">
      <c r="A21" s="4" t="inlineStr">
        <is>
          <t>Accrued Interest Payable</t>
        </is>
      </c>
      <c r="B21" s="5" t="n">
        <v>58</v>
      </c>
      <c r="C21" s="5" t="n">
        <v>59</v>
      </c>
    </row>
    <row r="22">
      <c r="A22" s="4" t="inlineStr">
        <is>
          <t>Fair Value Level 1</t>
        </is>
      </c>
    </row>
    <row r="23">
      <c r="A23" s="4" t="inlineStr">
        <is>
          <t>Cash And Cash Equivalents</t>
        </is>
      </c>
      <c r="B23" s="5" t="n">
        <v>84453</v>
      </c>
      <c r="C23" s="5" t="n">
        <v>110359</v>
      </c>
    </row>
    <row r="24">
      <c r="A24" s="4" t="inlineStr">
        <is>
          <t>Debt Securities Afs</t>
        </is>
      </c>
      <c r="B24" s="5" t="n">
        <v>37630</v>
      </c>
      <c r="C24" s="5" t="n">
        <v>32041</v>
      </c>
    </row>
    <row r="25">
      <c r="A25" s="4" t="inlineStr">
        <is>
          <t>Restricted Equity Securities</t>
        </is>
      </c>
      <c r="B25" s="5" t="n">
        <v>0</v>
      </c>
      <c r="C25" s="5" t="n">
        <v>0</v>
      </c>
    </row>
    <row r="26">
      <c r="A26" s="4" t="inlineStr">
        <is>
          <t>Commercial &amp; Industrial</t>
        </is>
      </c>
      <c r="B26" s="5" t="n">
        <v>0</v>
      </c>
      <c r="C26" s="5" t="n">
        <v>0</v>
      </c>
    </row>
    <row r="27">
      <c r="A27" s="4" t="inlineStr">
        <is>
          <t>Commercial Real Estate</t>
        </is>
      </c>
      <c r="B27" s="5" t="n">
        <v>0</v>
      </c>
      <c r="C27" s="5" t="n">
        <v>0</v>
      </c>
    </row>
    <row r="28">
      <c r="A28" s="4" t="inlineStr">
        <is>
          <t>Municipal</t>
        </is>
      </c>
      <c r="B28" s="5" t="n">
        <v>0</v>
      </c>
      <c r="C28" s="5" t="n">
        <v>0</v>
      </c>
    </row>
    <row r="29">
      <c r="A29" s="4" t="inlineStr">
        <is>
          <t>Residential Real Estate - 1st Lien</t>
        </is>
      </c>
      <c r="B29" s="5" t="n">
        <v>0</v>
      </c>
      <c r="C29" s="5" t="n">
        <v>0</v>
      </c>
    </row>
    <row r="30">
      <c r="A30" s="4" t="inlineStr">
        <is>
          <t>Residential Real Estate - Jr Lien</t>
        </is>
      </c>
      <c r="B30" s="5" t="n">
        <v>0</v>
      </c>
      <c r="C30" s="5" t="n">
        <v>0</v>
      </c>
    </row>
    <row r="31">
      <c r="A31" s="4" t="inlineStr">
        <is>
          <t>Consumer</t>
        </is>
      </c>
      <c r="B31" s="5" t="n">
        <v>0</v>
      </c>
      <c r="C31" s="5" t="n">
        <v>0</v>
      </c>
    </row>
    <row r="32">
      <c r="A32" s="4" t="inlineStr">
        <is>
          <t>Msrs (1)</t>
        </is>
      </c>
      <c r="B32" s="5" t="n">
        <v>0</v>
      </c>
      <c r="C32" s="5" t="n">
        <v>0</v>
      </c>
    </row>
    <row r="33">
      <c r="A33" s="4" t="inlineStr">
        <is>
          <t>Accrued Interest Receivable</t>
        </is>
      </c>
      <c r="B33" s="5" t="n">
        <v>0</v>
      </c>
      <c r="C33" s="5" t="n">
        <v>0</v>
      </c>
    </row>
    <row r="34">
      <c r="A34" s="4" t="inlineStr">
        <is>
          <t>Other Deposits</t>
        </is>
      </c>
      <c r="B34" s="5" t="n">
        <v>0</v>
      </c>
      <c r="C34" s="5" t="n">
        <v>0</v>
      </c>
    </row>
    <row r="35">
      <c r="A35" s="4" t="inlineStr">
        <is>
          <t>Brokered Deposits</t>
        </is>
      </c>
      <c r="B35" s="5" t="n">
        <v>0</v>
      </c>
      <c r="C35" s="5" t="n">
        <v>0</v>
      </c>
    </row>
    <row r="36">
      <c r="A36" s="4" t="inlineStr">
        <is>
          <t>Long-term Borrowings</t>
        </is>
      </c>
      <c r="B36" s="5" t="n">
        <v>0</v>
      </c>
      <c r="C36" s="5" t="n">
        <v>0</v>
      </c>
    </row>
    <row r="37">
      <c r="A37" s="4" t="inlineStr">
        <is>
          <t>Repurchase Agreements</t>
        </is>
      </c>
      <c r="B37" s="5" t="n">
        <v>0</v>
      </c>
      <c r="C37" s="5" t="n">
        <v>0</v>
      </c>
    </row>
    <row r="38">
      <c r="A38" s="4" t="inlineStr">
        <is>
          <t>Operating Lease Obligations</t>
        </is>
      </c>
      <c r="B38" s="5" t="n">
        <v>0</v>
      </c>
      <c r="C38" s="5" t="n">
        <v>0</v>
      </c>
    </row>
    <row r="39">
      <c r="A39" s="4" t="inlineStr">
        <is>
          <t>Finance Lease Obligations</t>
        </is>
      </c>
      <c r="B39" s="5" t="n">
        <v>0</v>
      </c>
      <c r="C39" s="5" t="n">
        <v>0</v>
      </c>
    </row>
    <row r="40">
      <c r="A40" s="4" t="inlineStr">
        <is>
          <t>Subordinated Debentures</t>
        </is>
      </c>
      <c r="B40" s="5" t="n">
        <v>0</v>
      </c>
      <c r="C40" s="5" t="n">
        <v>0</v>
      </c>
    </row>
    <row r="41">
      <c r="A41" s="4" t="inlineStr">
        <is>
          <t>Accrued Interest Payable</t>
        </is>
      </c>
      <c r="B41" s="5" t="n">
        <v>0</v>
      </c>
      <c r="C41" s="5" t="n">
        <v>0</v>
      </c>
    </row>
    <row r="42">
      <c r="A42" s="4" t="inlineStr">
        <is>
          <t>Fair Value Level 3</t>
        </is>
      </c>
    </row>
    <row r="43">
      <c r="A43" s="4" t="inlineStr">
        <is>
          <t>Cash And Cash Equivalents</t>
        </is>
      </c>
      <c r="B43" s="5" t="n">
        <v>0</v>
      </c>
      <c r="C43" s="5" t="n">
        <v>0</v>
      </c>
    </row>
    <row r="44">
      <c r="A44" s="4" t="inlineStr">
        <is>
          <t>Debt Securities Afs</t>
        </is>
      </c>
      <c r="B44" s="5" t="n">
        <v>0</v>
      </c>
      <c r="C44" s="5" t="n">
        <v>0</v>
      </c>
    </row>
    <row r="45">
      <c r="A45" s="4" t="inlineStr">
        <is>
          <t>Restricted Equity Securities</t>
        </is>
      </c>
      <c r="B45" s="5" t="n">
        <v>0</v>
      </c>
      <c r="C45" s="5" t="n">
        <v>0</v>
      </c>
    </row>
    <row r="46">
      <c r="A46" s="4" t="inlineStr">
        <is>
          <t>Commercial &amp; Industrial</t>
        </is>
      </c>
      <c r="B46" s="5" t="n">
        <v>120247</v>
      </c>
      <c r="C46" s="5" t="n">
        <v>120146</v>
      </c>
    </row>
    <row r="47">
      <c r="A47" s="4" t="inlineStr">
        <is>
          <t>Commercial Real Estate</t>
        </is>
      </c>
      <c r="B47" s="5" t="n">
        <v>303512</v>
      </c>
      <c r="C47" s="5" t="n">
        <v>297339</v>
      </c>
    </row>
    <row r="48">
      <c r="A48" s="4" t="inlineStr">
        <is>
          <t>Municipal</t>
        </is>
      </c>
      <c r="B48" s="5" t="n">
        <v>48136</v>
      </c>
      <c r="C48" s="5" t="n">
        <v>49419</v>
      </c>
    </row>
    <row r="49">
      <c r="A49" s="4" t="inlineStr">
        <is>
          <t>Residential Real Estate - 1st Lien</t>
        </is>
      </c>
      <c r="B49" s="5" t="n">
        <v>176286</v>
      </c>
      <c r="C49" s="5" t="n">
        <v>180302</v>
      </c>
    </row>
    <row r="50">
      <c r="A50" s="4" t="inlineStr">
        <is>
          <t>Residential Real Estate - Jr Lien</t>
        </is>
      </c>
      <c r="B50" s="5" t="n">
        <v>32865</v>
      </c>
      <c r="C50" s="5" t="n">
        <v>34189</v>
      </c>
    </row>
    <row r="51">
      <c r="A51" s="4" t="inlineStr">
        <is>
          <t>Consumer</t>
        </is>
      </c>
      <c r="B51" s="5" t="n">
        <v>3175</v>
      </c>
      <c r="C51" s="5" t="n">
        <v>4436</v>
      </c>
    </row>
    <row r="52">
      <c r="A52" s="4" t="inlineStr">
        <is>
          <t>Msrs (1)</t>
        </is>
      </c>
      <c r="B52" s="5" t="n">
        <v>0</v>
      </c>
      <c r="C52" s="5" t="n">
        <v>0</v>
      </c>
    </row>
    <row r="53">
      <c r="A53" s="4" t="inlineStr">
        <is>
          <t>Accrued Interest Receivable</t>
        </is>
      </c>
      <c r="B53" s="5" t="n">
        <v>0</v>
      </c>
      <c r="C53" s="5" t="n">
        <v>0</v>
      </c>
    </row>
    <row r="54">
      <c r="A54" s="4" t="inlineStr">
        <is>
          <t>Other Deposits</t>
        </is>
      </c>
      <c r="B54" s="5" t="n">
        <v>0</v>
      </c>
      <c r="C54" s="5" t="n">
        <v>0</v>
      </c>
    </row>
    <row r="55">
      <c r="A55" s="4" t="inlineStr">
        <is>
          <t>Brokered Deposits</t>
        </is>
      </c>
      <c r="B55" s="5" t="n">
        <v>0</v>
      </c>
      <c r="C55" s="5" t="n">
        <v>0</v>
      </c>
    </row>
    <row r="56">
      <c r="A56" s="4" t="inlineStr">
        <is>
          <t>Long-term Borrowings</t>
        </is>
      </c>
      <c r="B56" s="5" t="n">
        <v>0</v>
      </c>
      <c r="C56" s="5" t="n">
        <v>0</v>
      </c>
    </row>
    <row r="57">
      <c r="A57" s="4" t="inlineStr">
        <is>
          <t>Repurchase Agreements</t>
        </is>
      </c>
      <c r="B57" s="5" t="n">
        <v>0</v>
      </c>
      <c r="C57" s="5" t="n">
        <v>0</v>
      </c>
    </row>
    <row r="58">
      <c r="A58" s="4" t="inlineStr">
        <is>
          <t>Operating Lease Obligations</t>
        </is>
      </c>
      <c r="B58" s="5" t="n">
        <v>0</v>
      </c>
      <c r="C58" s="5" t="n">
        <v>0</v>
      </c>
    </row>
    <row r="59">
      <c r="A59" s="4" t="inlineStr">
        <is>
          <t>Finance Lease Obligations</t>
        </is>
      </c>
      <c r="B59" s="5" t="n">
        <v>0</v>
      </c>
      <c r="C59" s="5" t="n">
        <v>0</v>
      </c>
    </row>
    <row r="60">
      <c r="A60" s="4" t="inlineStr">
        <is>
          <t>Subordinated Debentures</t>
        </is>
      </c>
      <c r="B60" s="5" t="n">
        <v>0</v>
      </c>
      <c r="C60" s="5" t="n">
        <v>0</v>
      </c>
    </row>
    <row r="61">
      <c r="A61" s="4" t="inlineStr">
        <is>
          <t>Accrued Interest Payable</t>
        </is>
      </c>
      <c r="B61" s="5" t="n">
        <v>0</v>
      </c>
      <c r="C61" s="5" t="n">
        <v>0</v>
      </c>
    </row>
    <row r="62">
      <c r="A62" s="4" t="inlineStr">
        <is>
          <t>Carrying Amount</t>
        </is>
      </c>
    </row>
    <row r="63">
      <c r="A63" s="4" t="inlineStr">
        <is>
          <t>Cash And Cash Equivalents</t>
        </is>
      </c>
      <c r="B63" s="5" t="n">
        <v>84453</v>
      </c>
      <c r="C63" s="5" t="n">
        <v>110359</v>
      </c>
    </row>
    <row r="64">
      <c r="A64" s="4" t="inlineStr">
        <is>
          <t>Debt Securities Afs</t>
        </is>
      </c>
      <c r="B64" s="5" t="n">
        <v>185756</v>
      </c>
      <c r="C64" s="5" t="n">
        <v>182342</v>
      </c>
    </row>
    <row r="65">
      <c r="A65" s="4" t="inlineStr">
        <is>
          <t>Restricted Equity Securities</t>
        </is>
      </c>
      <c r="B65" s="5" t="n">
        <v>1391</v>
      </c>
      <c r="C65" s="5" t="n">
        <v>1434</v>
      </c>
    </row>
    <row r="66">
      <c r="A66" s="4" t="inlineStr">
        <is>
          <t>Commercial &amp; Industrial</t>
        </is>
      </c>
      <c r="B66" s="5" t="n">
        <v>120196</v>
      </c>
      <c r="C66" s="5" t="n">
        <v>119382</v>
      </c>
    </row>
    <row r="67">
      <c r="A67" s="4" t="inlineStr">
        <is>
          <t>Commercial Real Estate</t>
        </is>
      </c>
      <c r="B67" s="5" t="n">
        <v>303589</v>
      </c>
      <c r="C67" s="5" t="n">
        <v>296528</v>
      </c>
    </row>
    <row r="68">
      <c r="A68" s="4" t="inlineStr">
        <is>
          <t>Municipal</t>
        </is>
      </c>
      <c r="B68" s="5" t="n">
        <v>48566</v>
      </c>
      <c r="C68" s="5" t="n">
        <v>47841</v>
      </c>
    </row>
    <row r="69">
      <c r="A69" s="4" t="inlineStr">
        <is>
          <t>Residential Real Estate - 1st Lien</t>
        </is>
      </c>
      <c r="B69" s="5" t="n">
        <v>180554</v>
      </c>
      <c r="C69" s="5" t="n">
        <v>180271</v>
      </c>
    </row>
    <row r="70">
      <c r="A70" s="4" t="inlineStr">
        <is>
          <t>Residential Real Estate - Jr Lien</t>
        </is>
      </c>
      <c r="B70" s="5" t="n">
        <v>32884</v>
      </c>
      <c r="C70" s="5" t="n">
        <v>34151</v>
      </c>
    </row>
    <row r="71">
      <c r="A71" s="4" t="inlineStr">
        <is>
          <t>Consumer</t>
        </is>
      </c>
      <c r="B71" s="5" t="n">
        <v>3134</v>
      </c>
      <c r="C71" s="5" t="n">
        <v>4406</v>
      </c>
    </row>
    <row r="72">
      <c r="A72" s="4" t="inlineStr">
        <is>
          <t>Msrs (1)</t>
        </is>
      </c>
      <c r="B72" s="5" t="n">
        <v>900</v>
      </c>
      <c r="C72" s="5" t="n">
        <v>898</v>
      </c>
    </row>
    <row r="73">
      <c r="A73" s="4" t="inlineStr">
        <is>
          <t>Accrued Interest Receivable</t>
        </is>
      </c>
      <c r="B73" s="5" t="n">
        <v>2719</v>
      </c>
      <c r="C73" s="5" t="n">
        <v>2401</v>
      </c>
    </row>
    <row r="74">
      <c r="A74" s="4" t="inlineStr">
        <is>
          <t>Other Deposits</t>
        </is>
      </c>
      <c r="B74" s="5" t="n">
        <v>877051</v>
      </c>
      <c r="C74" s="5" t="n">
        <v>879151</v>
      </c>
    </row>
    <row r="75">
      <c r="A75" s="4" t="inlineStr">
        <is>
          <t>Brokered Deposits</t>
        </is>
      </c>
      <c r="B75" s="5" t="n">
        <v>249</v>
      </c>
      <c r="C75" s="5" t="n">
        <v>249</v>
      </c>
    </row>
    <row r="76">
      <c r="A76" s="4" t="inlineStr">
        <is>
          <t>Long-term Borrowings</t>
        </is>
      </c>
      <c r="B76" s="5" t="n">
        <v>1300</v>
      </c>
      <c r="C76" s="5" t="n">
        <v>1300</v>
      </c>
    </row>
    <row r="77">
      <c r="A77" s="4" t="inlineStr">
        <is>
          <t>Repurchase Agreements</t>
        </is>
      </c>
      <c r="B77" s="5" t="n">
        <v>28744</v>
      </c>
      <c r="C77" s="5" t="n">
        <v>32610</v>
      </c>
    </row>
    <row r="78">
      <c r="A78" s="4" t="inlineStr">
        <is>
          <t>Operating Lease Obligations</t>
        </is>
      </c>
      <c r="B78" s="5" t="n">
        <v>812</v>
      </c>
      <c r="C78" s="5" t="n">
        <v>864</v>
      </c>
    </row>
    <row r="79">
      <c r="A79" s="4" t="inlineStr">
        <is>
          <t>Finance Lease Obligations</t>
        </is>
      </c>
      <c r="B79" s="5" t="n">
        <v>3805</v>
      </c>
      <c r="C79" s="5" t="n">
        <v>3858</v>
      </c>
    </row>
    <row r="80">
      <c r="A80" s="4" t="inlineStr">
        <is>
          <t>Subordinated Debentures</t>
        </is>
      </c>
      <c r="B80" s="5" t="n">
        <v>12887</v>
      </c>
      <c r="C80" s="5" t="n">
        <v>12887</v>
      </c>
    </row>
    <row r="81">
      <c r="A81" s="4" t="inlineStr">
        <is>
          <t>Accrued Interest Payable</t>
        </is>
      </c>
      <c r="B81" s="5" t="n">
        <v>58</v>
      </c>
      <c r="C81" s="5" t="n">
        <v>59</v>
      </c>
    </row>
    <row r="82">
      <c r="A82" s="4" t="inlineStr">
        <is>
          <t>Fair Value</t>
        </is>
      </c>
    </row>
    <row r="83">
      <c r="A83" s="4" t="inlineStr">
        <is>
          <t>Cash And Cash Equivalents</t>
        </is>
      </c>
      <c r="B83" s="5" t="n">
        <v>84453</v>
      </c>
      <c r="C83" s="5" t="n">
        <v>110359</v>
      </c>
    </row>
    <row r="84">
      <c r="A84" s="4" t="inlineStr">
        <is>
          <t>Debt Securities Afs</t>
        </is>
      </c>
      <c r="B84" s="5" t="n">
        <v>185756</v>
      </c>
      <c r="C84" s="5" t="n">
        <v>182342</v>
      </c>
    </row>
    <row r="85">
      <c r="A85" s="4" t="inlineStr">
        <is>
          <t>Restricted Equity Securities</t>
        </is>
      </c>
      <c r="B85" s="5" t="n">
        <v>1391</v>
      </c>
      <c r="C85" s="5" t="n">
        <v>1434</v>
      </c>
    </row>
    <row r="86">
      <c r="A86" s="4" t="inlineStr">
        <is>
          <t>Commercial &amp; Industrial</t>
        </is>
      </c>
      <c r="B86" s="5" t="n">
        <v>120343</v>
      </c>
      <c r="C86" s="5" t="n">
        <v>120146</v>
      </c>
    </row>
    <row r="87">
      <c r="A87" s="4" t="inlineStr">
        <is>
          <t>Commercial Real Estate</t>
        </is>
      </c>
      <c r="B87" s="5" t="n">
        <v>305083</v>
      </c>
      <c r="C87" s="5" t="n">
        <v>297368</v>
      </c>
    </row>
    <row r="88">
      <c r="A88" s="4" t="inlineStr">
        <is>
          <t>Municipal</t>
        </is>
      </c>
      <c r="B88" s="5" t="n">
        <v>48136</v>
      </c>
      <c r="C88" s="5" t="n">
        <v>49419</v>
      </c>
    </row>
    <row r="89">
      <c r="A89" s="4" t="inlineStr">
        <is>
          <t>Residential Real Estate - 1st Lien</t>
        </is>
      </c>
      <c r="B89" s="5" t="n">
        <v>176412</v>
      </c>
      <c r="C89" s="5" t="n">
        <v>180451</v>
      </c>
    </row>
    <row r="90">
      <c r="A90" s="4" t="inlineStr">
        <is>
          <t>Residential Real Estate - Jr Lien</t>
        </is>
      </c>
      <c r="B90" s="5" t="n">
        <v>32865</v>
      </c>
      <c r="C90" s="5" t="n">
        <v>34189</v>
      </c>
    </row>
    <row r="91">
      <c r="A91" s="4" t="inlineStr">
        <is>
          <t>Consumer</t>
        </is>
      </c>
      <c r="B91" s="5" t="n">
        <v>3175</v>
      </c>
      <c r="C91" s="5" t="n">
        <v>4436</v>
      </c>
    </row>
    <row r="92">
      <c r="A92" s="4" t="inlineStr">
        <is>
          <t>Msrs (1)</t>
        </is>
      </c>
      <c r="B92" s="5" t="n">
        <v>995</v>
      </c>
      <c r="C92" s="5" t="n">
        <v>995</v>
      </c>
    </row>
    <row r="93">
      <c r="A93" s="4" t="inlineStr">
        <is>
          <t>Accrued Interest Receivable</t>
        </is>
      </c>
      <c r="B93" s="5" t="n">
        <v>2719</v>
      </c>
      <c r="C93" s="5" t="n">
        <v>2401</v>
      </c>
    </row>
    <row r="94">
      <c r="A94" s="4" t="inlineStr">
        <is>
          <t>Other Deposits</t>
        </is>
      </c>
      <c r="B94" s="5" t="n">
        <v>875756</v>
      </c>
      <c r="C94" s="5" t="n">
        <v>879545</v>
      </c>
    </row>
    <row r="95">
      <c r="A95" s="4" t="inlineStr">
        <is>
          <t>Brokered Deposits</t>
        </is>
      </c>
      <c r="B95" s="5" t="n">
        <v>235</v>
      </c>
      <c r="C95" s="5" t="n">
        <v>246</v>
      </c>
    </row>
    <row r="96">
      <c r="A96" s="4" t="inlineStr">
        <is>
          <t>Long-term Borrowings</t>
        </is>
      </c>
      <c r="B96" s="5" t="n">
        <v>1112</v>
      </c>
      <c r="C96" s="5" t="n">
        <v>1179</v>
      </c>
    </row>
    <row r="97">
      <c r="A97" s="4" t="inlineStr">
        <is>
          <t>Repurchase Agreements</t>
        </is>
      </c>
      <c r="B97" s="5" t="n">
        <v>28744</v>
      </c>
      <c r="C97" s="5" t="n">
        <v>32610</v>
      </c>
    </row>
    <row r="98">
      <c r="A98" s="4" t="inlineStr">
        <is>
          <t>Operating Lease Obligations</t>
        </is>
      </c>
      <c r="B98" s="5" t="n">
        <v>812</v>
      </c>
      <c r="C98" s="5" t="n">
        <v>864</v>
      </c>
    </row>
    <row r="99">
      <c r="A99" s="4" t="inlineStr">
        <is>
          <t>Finance Lease Obligations</t>
        </is>
      </c>
      <c r="B99" s="5" t="n">
        <v>3805</v>
      </c>
      <c r="C99" s="5" t="n">
        <v>3858</v>
      </c>
    </row>
    <row r="100">
      <c r="A100" s="4" t="inlineStr">
        <is>
          <t>Subordinated Debentures</t>
        </is>
      </c>
      <c r="B100" s="5" t="n">
        <v>12826</v>
      </c>
      <c r="C100" s="5" t="n">
        <v>12868</v>
      </c>
    </row>
    <row r="101">
      <c r="A101" s="4" t="inlineStr">
        <is>
          <t>Accrued Interest Payable</t>
        </is>
      </c>
      <c r="B101" s="6" t="n">
        <v>58</v>
      </c>
      <c r="C101" s="6"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3 Months Ended</t>
        </is>
      </c>
      <c r="C1" s="2" t="inlineStr">
        <is>
          <t>12 Months Ended</t>
        </is>
      </c>
    </row>
    <row r="2">
      <c r="B2" s="2" t="inlineStr">
        <is>
          <t>Mar. 31, 2022</t>
        </is>
      </c>
      <c r="C2" s="2" t="inlineStr">
        <is>
          <t>Dec. 31, 2021</t>
        </is>
      </c>
    </row>
    <row r="3">
      <c r="A3" s="3" t="inlineStr">
        <is>
          <t>Loan Servicing</t>
        </is>
      </c>
    </row>
    <row r="4">
      <c r="A4" s="4" t="inlineStr">
        <is>
          <t>Balance At Beginning Of Year</t>
        </is>
      </c>
      <c r="B4" s="6" t="n">
        <v>897720</v>
      </c>
      <c r="C4" s="6" t="n">
        <v>922146</v>
      </c>
    </row>
    <row r="5">
      <c r="A5" s="4" t="inlineStr">
        <is>
          <t>Msrs Capitalized</t>
        </is>
      </c>
      <c r="B5" s="5" t="n">
        <v>45304</v>
      </c>
      <c r="C5" s="5" t="n">
        <v>147328</v>
      </c>
    </row>
    <row r="6">
      <c r="A6" s="4" t="inlineStr">
        <is>
          <t>Msrs Amortized</t>
        </is>
      </c>
      <c r="B6" s="5" t="n">
        <v>-42930</v>
      </c>
      <c r="C6" s="5" t="n">
        <v>-225404</v>
      </c>
    </row>
    <row r="7">
      <c r="A7" s="4" t="inlineStr">
        <is>
          <t>Change In Valuation Allowance</t>
        </is>
      </c>
      <c r="B7" s="5" t="n">
        <v>0</v>
      </c>
      <c r="C7" s="5" t="n">
        <v>53650</v>
      </c>
    </row>
    <row r="8">
      <c r="A8" s="4" t="inlineStr">
        <is>
          <t>Balance At End Of Year</t>
        </is>
      </c>
      <c r="B8" s="6" t="n">
        <v>900094</v>
      </c>
      <c r="C8" s="6" t="n">
        <v>8977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ubsequent Events (Details Narrative) - $ / shares</t>
        </is>
      </c>
      <c r="B1" s="2" t="inlineStr">
        <is>
          <t>1 Months Ended</t>
        </is>
      </c>
      <c r="C1" s="2" t="inlineStr">
        <is>
          <t>3 Months Ended</t>
        </is>
      </c>
    </row>
    <row r="2">
      <c r="B2" s="2" t="inlineStr">
        <is>
          <t>Mar. 16, 2022</t>
        </is>
      </c>
      <c r="C2" s="2" t="inlineStr">
        <is>
          <t>Mar. 31, 2022</t>
        </is>
      </c>
      <c r="D2" s="2" t="inlineStr">
        <is>
          <t>Mar. 31, 2021</t>
        </is>
      </c>
    </row>
    <row r="3">
      <c r="A3" s="3" t="inlineStr">
        <is>
          <t>Subsequent Events</t>
        </is>
      </c>
    </row>
    <row r="4">
      <c r="A4" s="4" t="inlineStr">
        <is>
          <t>Dividends Declared Per Common Share</t>
        </is>
      </c>
      <c r="B4" s="7" t="n">
        <v>0.23</v>
      </c>
      <c r="C4" s="7" t="n">
        <v>0.23</v>
      </c>
      <c r="D4" s="7" t="n">
        <v>0.2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2</t>
        </is>
      </c>
      <c r="C2" s="2" t="inlineStr">
        <is>
          <t>Mar. 31, 2021</t>
        </is>
      </c>
    </row>
    <row r="3">
      <c r="A3" s="3" t="inlineStr">
        <is>
          <t>Consolidated Statements of Comprehensive Income (Unaudited)</t>
        </is>
      </c>
    </row>
    <row r="4">
      <c r="A4" s="4" t="inlineStr">
        <is>
          <t>Net Income</t>
        </is>
      </c>
      <c r="B4" s="6" t="n">
        <v>2405542</v>
      </c>
      <c r="C4" s="6" t="n">
        <v>3025701</v>
      </c>
    </row>
    <row r="5">
      <c r="A5" s="3" t="inlineStr">
        <is>
          <t>Other Comprehensive Loss, Net Of Tax:</t>
        </is>
      </c>
    </row>
    <row r="6">
      <c r="A6" s="4" t="inlineStr">
        <is>
          <t>Unrealized Holding Loss On Securities Afs Arising During The Period</t>
        </is>
      </c>
      <c r="B6" s="5" t="n">
        <v>-11069161</v>
      </c>
      <c r="C6" s="5" t="n">
        <v>-1660640</v>
      </c>
    </row>
    <row r="7">
      <c r="A7" s="4" t="inlineStr">
        <is>
          <t>Tax Effect</t>
        </is>
      </c>
      <c r="B7" s="5" t="n">
        <v>2324524</v>
      </c>
      <c r="C7" s="5" t="n">
        <v>348735</v>
      </c>
    </row>
    <row r="8">
      <c r="A8" s="4" t="inlineStr">
        <is>
          <t>Other Comprehensive Loss, Net Of Tax</t>
        </is>
      </c>
      <c r="B8" s="5" t="n">
        <v>-8744637</v>
      </c>
      <c r="C8" s="5" t="n">
        <v>-1311905</v>
      </c>
    </row>
    <row r="9">
      <c r="A9" s="4" t="inlineStr">
        <is>
          <t>Total Comprehensive (loss) Income</t>
        </is>
      </c>
      <c r="B9" s="6" t="n">
        <v>-6339095</v>
      </c>
      <c r="C9" s="6" t="n">
        <v>1713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Balance, Amount at Dec. 31, 2020</t>
        </is>
      </c>
      <c r="B2" s="6" t="n">
        <v>77288713</v>
      </c>
      <c r="C2" s="6" t="n">
        <v>13818450</v>
      </c>
      <c r="D2" s="6" t="n">
        <v>1500000</v>
      </c>
      <c r="E2" s="6" t="n">
        <v>34309646</v>
      </c>
      <c r="F2" s="6" t="n">
        <v>29368046</v>
      </c>
      <c r="G2" s="6" t="n">
        <v>915348</v>
      </c>
      <c r="H2" s="6" t="n">
        <v>-2622777</v>
      </c>
    </row>
    <row r="3">
      <c r="A3" s="4" t="inlineStr">
        <is>
          <t>Issuance Of Common Stock</t>
        </is>
      </c>
      <c r="B3" s="5" t="n">
        <v>264779</v>
      </c>
      <c r="C3" s="5" t="n">
        <v>42523</v>
      </c>
      <c r="E3" s="5" t="n">
        <v>222256</v>
      </c>
    </row>
    <row r="4">
      <c r="A4" s="4" t="inlineStr">
        <is>
          <t>Common Stock</t>
        </is>
      </c>
      <c r="B4" s="5" t="n">
        <v>-1169555</v>
      </c>
      <c r="F4" s="5" t="n">
        <v>-1169555</v>
      </c>
    </row>
    <row r="5">
      <c r="A5" s="4" t="inlineStr">
        <is>
          <t>Preferred Stock</t>
        </is>
      </c>
      <c r="B5" s="5" t="n">
        <v>-12188</v>
      </c>
      <c r="F5" s="5" t="n">
        <v>-12188</v>
      </c>
    </row>
    <row r="6">
      <c r="A6" s="4" t="inlineStr">
        <is>
          <t>Net Income</t>
        </is>
      </c>
      <c r="B6" s="5" t="n">
        <v>3025701</v>
      </c>
      <c r="F6" s="5" t="n">
        <v>3025701</v>
      </c>
    </row>
    <row r="7">
      <c r="A7" s="4" t="inlineStr">
        <is>
          <t>Other Comprehensive Loss</t>
        </is>
      </c>
      <c r="B7" s="5" t="n">
        <v>-1311905</v>
      </c>
      <c r="G7" s="5" t="n">
        <v>-1311905</v>
      </c>
    </row>
    <row r="8">
      <c r="A8" s="4" t="inlineStr">
        <is>
          <t>Balance, Amount at Mar. 31, 2021</t>
        </is>
      </c>
      <c r="B8" s="5" t="n">
        <v>78085545</v>
      </c>
      <c r="C8" s="5" t="n">
        <v>13860973</v>
      </c>
      <c r="D8" s="5" t="n">
        <v>1500000</v>
      </c>
      <c r="E8" s="5" t="n">
        <v>34531902</v>
      </c>
      <c r="F8" s="5" t="n">
        <v>31212004</v>
      </c>
      <c r="G8" s="5" t="n">
        <v>-396557</v>
      </c>
      <c r="H8" s="5" t="n">
        <v>-2622777</v>
      </c>
    </row>
    <row r="9">
      <c r="A9" s="4" t="inlineStr">
        <is>
          <t>Balance, Amount at Dec. 31, 2021</t>
        </is>
      </c>
      <c r="B9" s="5" t="n">
        <v>84760268</v>
      </c>
      <c r="C9" s="5" t="n">
        <v>13969848</v>
      </c>
      <c r="D9" s="5" t="n">
        <v>1500000</v>
      </c>
      <c r="E9" s="5" t="n">
        <v>35322063</v>
      </c>
      <c r="F9" s="5" t="n">
        <v>37758105</v>
      </c>
      <c r="G9" s="5" t="n">
        <v>-1166971</v>
      </c>
      <c r="H9" s="5" t="n">
        <v>-2622777</v>
      </c>
    </row>
    <row r="10">
      <c r="A10" s="4" t="inlineStr">
        <is>
          <t>Issuance Of Common Stock</t>
        </is>
      </c>
      <c r="B10" s="5" t="n">
        <v>272683</v>
      </c>
      <c r="C10" s="5" t="n">
        <v>35597</v>
      </c>
      <c r="E10" s="5" t="n">
        <v>237086</v>
      </c>
    </row>
    <row r="11">
      <c r="A11" s="4" t="inlineStr">
        <is>
          <t>Common Stock</t>
        </is>
      </c>
      <c r="B11" s="5" t="n">
        <v>-1236880</v>
      </c>
      <c r="F11" s="5" t="n">
        <v>-1236880</v>
      </c>
    </row>
    <row r="12">
      <c r="A12" s="4" t="inlineStr">
        <is>
          <t>Preferred Stock</t>
        </is>
      </c>
      <c r="B12" s="5" t="n">
        <v>-12188</v>
      </c>
      <c r="F12" s="5" t="n">
        <v>-12188</v>
      </c>
    </row>
    <row r="13">
      <c r="A13" s="4" t="inlineStr">
        <is>
          <t>Net Income</t>
        </is>
      </c>
      <c r="B13" s="5" t="n">
        <v>2405542</v>
      </c>
      <c r="F13" s="5" t="n">
        <v>2405542</v>
      </c>
    </row>
    <row r="14">
      <c r="A14" s="4" t="inlineStr">
        <is>
          <t>Other Comprehensive Loss</t>
        </is>
      </c>
      <c r="B14" s="5" t="n">
        <v>-8744637</v>
      </c>
      <c r="G14" s="5" t="n">
        <v>-8744637</v>
      </c>
    </row>
    <row r="15">
      <c r="A15" s="4" t="inlineStr">
        <is>
          <t>Balance, Amount at Mar. 31, 2022</t>
        </is>
      </c>
      <c r="B15" s="6" t="n">
        <v>77444788</v>
      </c>
      <c r="C15" s="6" t="n">
        <v>14005445</v>
      </c>
      <c r="D15" s="6" t="n">
        <v>1500000</v>
      </c>
      <c r="E15" s="6" t="n">
        <v>35559149</v>
      </c>
      <c r="F15" s="6" t="n">
        <v>38914579</v>
      </c>
      <c r="G15" s="6" t="n">
        <v>-9911608</v>
      </c>
      <c r="H15"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405542</v>
      </c>
      <c r="C4" s="6" t="n">
        <v>3025701</v>
      </c>
    </row>
    <row r="5">
      <c r="A5" s="3" t="inlineStr">
        <is>
          <t>Adjustments To Reconcile Net Income To Net Cash Provided By Operating Activities:</t>
        </is>
      </c>
    </row>
    <row r="6">
      <c r="A6" s="4" t="inlineStr">
        <is>
          <t>Depreciation And Amortization, Bank Premises And Equipment</t>
        </is>
      </c>
      <c r="B6" s="5" t="n">
        <v>285202</v>
      </c>
      <c r="C6" s="5" t="n">
        <v>259449</v>
      </c>
    </row>
    <row r="7">
      <c r="A7" s="4" t="inlineStr">
        <is>
          <t>Provision For Loan Losses</t>
        </is>
      </c>
      <c r="B7" s="5" t="n">
        <v>862500</v>
      </c>
      <c r="C7" s="5" t="n">
        <v>267497</v>
      </c>
    </row>
    <row r="8">
      <c r="A8" s="4" t="inlineStr">
        <is>
          <t>Deferred Income Tax</t>
        </is>
      </c>
      <c r="B8" s="5" t="n">
        <v>47344</v>
      </c>
      <c r="C8" s="5" t="n">
        <v>16608</v>
      </c>
    </row>
    <row r="9">
      <c r="A9" s="4" t="inlineStr">
        <is>
          <t>Gain On Sale Of Loans</t>
        </is>
      </c>
      <c r="B9" s="5" t="n">
        <v>-102945</v>
      </c>
      <c r="C9" s="5" t="n">
        <v>-114211</v>
      </c>
    </row>
    <row r="10">
      <c r="A10" s="4" t="inlineStr">
        <is>
          <t>(income) Loss From Cfs Partners</t>
        </is>
      </c>
      <c r="B10" s="5" t="n">
        <v>-225870</v>
      </c>
      <c r="C10" s="5" t="n">
        <v>1693014</v>
      </c>
    </row>
    <row r="11">
      <c r="A11" s="4" t="inlineStr">
        <is>
          <t>Amortization Of Bond Premium, Net</t>
        </is>
      </c>
      <c r="B11" s="5" t="n">
        <v>186967</v>
      </c>
      <c r="C11" s="5" t="n">
        <v>95456</v>
      </c>
    </row>
    <row r="12">
      <c r="A12" s="4" t="inlineStr">
        <is>
          <t>Proceeds From Sales Of Loans Held For Sale</t>
        </is>
      </c>
      <c r="B12" s="5" t="n">
        <v>4425711</v>
      </c>
      <c r="C12" s="5" t="n">
        <v>2145611</v>
      </c>
    </row>
    <row r="13">
      <c r="A13" s="4" t="inlineStr">
        <is>
          <t>Originations Of Loans Held For Sale</t>
        </is>
      </c>
      <c r="B13" s="5" t="n">
        <v>-4229766</v>
      </c>
      <c r="C13" s="5" t="n">
        <v>-2435200</v>
      </c>
    </row>
    <row r="14">
      <c r="A14" s="4" t="inlineStr">
        <is>
          <t>Increase In Taxes Payable</t>
        </is>
      </c>
      <c r="B14" s="5" t="n">
        <v>408593</v>
      </c>
      <c r="C14" s="5" t="n">
        <v>569100</v>
      </c>
    </row>
    <row r="15">
      <c r="A15" s="4" t="inlineStr">
        <is>
          <t>Increase In Interest Receivable</t>
        </is>
      </c>
      <c r="B15" s="5" t="n">
        <v>-318578</v>
      </c>
      <c r="C15" s="5" t="n">
        <v>-250630</v>
      </c>
    </row>
    <row r="16">
      <c r="A16" s="4" t="inlineStr">
        <is>
          <t>(increase) Decrease In Mortgage Servicing Rights</t>
        </is>
      </c>
      <c r="B16" s="5" t="n">
        <v>-2374</v>
      </c>
      <c r="C16" s="5" t="n">
        <v>38280</v>
      </c>
    </row>
    <row r="17">
      <c r="A17" s="4" t="inlineStr">
        <is>
          <t>Decrease In Right-of-use Assets</t>
        </is>
      </c>
      <c r="B17" s="5" t="n">
        <v>49669</v>
      </c>
      <c r="C17" s="5" t="n">
        <v>49031</v>
      </c>
    </row>
    <row r="18">
      <c r="A18" s="4" t="inlineStr">
        <is>
          <t>Decrease In Operating Lease Liabilities</t>
        </is>
      </c>
      <c r="B18" s="5" t="n">
        <v>-51283</v>
      </c>
      <c r="C18" s="5" t="n">
        <v>-49198</v>
      </c>
    </row>
    <row r="19">
      <c r="A19" s="4" t="inlineStr">
        <is>
          <t>Increase In Other Assets</t>
        </is>
      </c>
      <c r="B19" s="5" t="n">
        <v>-173852</v>
      </c>
      <c r="C19" s="5" t="n">
        <v>-148665</v>
      </c>
    </row>
    <row r="20">
      <c r="A20" s="4" t="inlineStr">
        <is>
          <t>Increase In Cash Surrender Value Of Boli</t>
        </is>
      </c>
      <c r="B20" s="5" t="n">
        <v>-20060</v>
      </c>
      <c r="C20" s="5" t="n">
        <v>-21673</v>
      </c>
    </row>
    <row r="21">
      <c r="A21" s="4" t="inlineStr">
        <is>
          <t>Amortization Of Limited Partnerships</t>
        </is>
      </c>
      <c r="B21" s="5" t="n">
        <v>67092</v>
      </c>
      <c r="C21" s="5" t="n">
        <v>90762</v>
      </c>
    </row>
    <row r="22">
      <c r="A22" s="4" t="inlineStr">
        <is>
          <t>Change In Net Deferred Loan Fees And Costs</t>
        </is>
      </c>
      <c r="B22" s="5" t="n">
        <v>-312318</v>
      </c>
      <c r="C22" s="5" t="n">
        <v>1076424</v>
      </c>
    </row>
    <row r="23">
      <c r="A23" s="4" t="inlineStr">
        <is>
          <t>Decrease In Interest Payable</t>
        </is>
      </c>
      <c r="B23" s="5" t="n">
        <v>-1332</v>
      </c>
      <c r="C23" s="5" t="n">
        <v>-12953</v>
      </c>
    </row>
    <row r="24">
      <c r="A24" s="4" t="inlineStr">
        <is>
          <t>Decrease In Accrued Expenses</t>
        </is>
      </c>
      <c r="B24" s="5" t="n">
        <v>-567062</v>
      </c>
      <c r="C24" s="5" t="n">
        <v>-420431</v>
      </c>
    </row>
    <row r="25">
      <c r="A25" s="4" t="inlineStr">
        <is>
          <t>(decrease) Increase In Other Liabilities</t>
        </is>
      </c>
      <c r="B25" s="5" t="n">
        <v>-24896</v>
      </c>
      <c r="C25" s="5" t="n">
        <v>3175</v>
      </c>
    </row>
    <row r="26">
      <c r="A26" s="4" t="inlineStr">
        <is>
          <t>Net Cash Provided By Operating Activities</t>
        </is>
      </c>
      <c r="B26" s="5" t="n">
        <v>2708284</v>
      </c>
      <c r="C26" s="5" t="n">
        <v>5877147</v>
      </c>
    </row>
    <row r="27">
      <c r="A27" s="3" t="inlineStr">
        <is>
          <t>Cash Flows From Investing Activities:</t>
        </is>
      </c>
    </row>
    <row r="28">
      <c r="A28" s="4" t="inlineStr">
        <is>
          <t>Maturities, Calls, Pay Downs And Sales</t>
        </is>
      </c>
      <c r="B28" s="5" t="n">
        <v>4434388</v>
      </c>
      <c r="C28" s="5" t="n">
        <v>4383743</v>
      </c>
    </row>
    <row r="29">
      <c r="A29" s="4" t="inlineStr">
        <is>
          <t>Purchases</t>
        </is>
      </c>
      <c r="B29" s="5" t="n">
        <v>-19103623</v>
      </c>
      <c r="C29" s="5" t="n">
        <v>-27371666</v>
      </c>
    </row>
    <row r="30">
      <c r="A30" s="4" t="inlineStr">
        <is>
          <t>Proceeds From Redemption Of Restricted Equity Securities</t>
        </is>
      </c>
      <c r="B30" s="5" t="n">
        <v>43500</v>
      </c>
      <c r="C30" s="5" t="n">
        <v>0</v>
      </c>
    </row>
    <row r="31">
      <c r="A31" s="4" t="inlineStr">
        <is>
          <t>Decrease In Limited Partnership Contributions Payable</t>
        </is>
      </c>
      <c r="B31" s="5" t="n">
        <v>0</v>
      </c>
      <c r="C31" s="5" t="n">
        <v>150000</v>
      </c>
    </row>
    <row r="32">
      <c r="A32" s="4" t="inlineStr">
        <is>
          <t>Increase In Loans, Net</t>
        </is>
      </c>
      <c r="B32" s="5" t="n">
        <v>6998537</v>
      </c>
      <c r="C32" s="5" t="n">
        <v>20167317</v>
      </c>
    </row>
    <row r="33">
      <c r="A33" s="4" t="inlineStr">
        <is>
          <t>Capital Expenditures Net Of Proceeds From Sales Of Bank Premises And Equipment</t>
        </is>
      </c>
      <c r="B33" s="5" t="n">
        <v>70686</v>
      </c>
      <c r="C33" s="5" t="n">
        <v>2657300</v>
      </c>
    </row>
    <row r="34">
      <c r="A34" s="4" t="inlineStr">
        <is>
          <t>Recoveries Of Loans Charged Off</t>
        </is>
      </c>
      <c r="B34" s="5" t="n">
        <v>11780</v>
      </c>
      <c r="C34" s="5" t="n">
        <v>25314</v>
      </c>
    </row>
    <row r="35">
      <c r="A35" s="4" t="inlineStr">
        <is>
          <t>Net Cash Used In Investing Activities</t>
        </is>
      </c>
      <c r="B35" s="5" t="n">
        <v>-21683178</v>
      </c>
      <c r="C35" s="5" t="n">
        <v>-45937226</v>
      </c>
    </row>
    <row r="36">
      <c r="A36" s="3" t="inlineStr">
        <is>
          <t>Cash Flows From Financing Activities:</t>
        </is>
      </c>
    </row>
    <row r="37">
      <c r="A37" s="4" t="inlineStr">
        <is>
          <t>Net (decrease) Increase In Demand And Interest-bearing Transaction Accounts</t>
        </is>
      </c>
      <c r="B37" s="5" t="n">
        <v>-12916068</v>
      </c>
      <c r="C37" s="5" t="n">
        <v>7863790</v>
      </c>
    </row>
    <row r="38">
      <c r="A38" s="4" t="inlineStr">
        <is>
          <t>Net Increase In Money Market And Savings Accounts</t>
        </is>
      </c>
      <c r="B38" s="5" t="n">
        <v>10606091</v>
      </c>
      <c r="C38" s="5" t="n">
        <v>19474878</v>
      </c>
    </row>
    <row r="39">
      <c r="A39" s="4" t="inlineStr">
        <is>
          <t>Net Increase (decrease) In Time Deposits</t>
        </is>
      </c>
      <c r="B39" s="5" t="n">
        <v>210469</v>
      </c>
      <c r="C39" s="5" t="n">
        <v>-3639187</v>
      </c>
    </row>
    <row r="40">
      <c r="A40" s="4" t="inlineStr">
        <is>
          <t>Net Decrease In Repurchase Agreements</t>
        </is>
      </c>
      <c r="B40" s="5" t="n">
        <v>-3865864</v>
      </c>
      <c r="C40" s="5" t="n">
        <v>-6627854</v>
      </c>
    </row>
    <row r="41">
      <c r="A41" s="4" t="inlineStr">
        <is>
          <t>Repayments On Long-term Borrowings</t>
        </is>
      </c>
      <c r="B41" s="5" t="n">
        <v>0</v>
      </c>
      <c r="C41" s="5" t="n">
        <v>-500000</v>
      </c>
    </row>
    <row r="42">
      <c r="A42" s="4" t="inlineStr">
        <is>
          <t>(decrease) Increase In Finance Lease Obligations</t>
        </is>
      </c>
      <c r="B42" s="5" t="n">
        <v>-52807</v>
      </c>
      <c r="C42" s="5" t="n">
        <v>2388819</v>
      </c>
    </row>
    <row r="43">
      <c r="A43" s="4" t="inlineStr">
        <is>
          <t>Dividends Paid On Preferred Stock</t>
        </is>
      </c>
      <c r="B43" s="5" t="n">
        <v>-12188</v>
      </c>
      <c r="C43" s="5" t="n">
        <v>-12188</v>
      </c>
    </row>
    <row r="44">
      <c r="A44" s="4" t="inlineStr">
        <is>
          <t>Dividends Paid On Common Stock</t>
        </is>
      </c>
      <c r="B44" s="5" t="n">
        <v>-900893</v>
      </c>
      <c r="C44" s="5" t="n">
        <v>-743679</v>
      </c>
    </row>
    <row r="45">
      <c r="A45" s="4" t="inlineStr">
        <is>
          <t>Net Cash (used In) Provided By Financing Activities</t>
        </is>
      </c>
      <c r="B45" s="5" t="n">
        <v>-6931260</v>
      </c>
      <c r="C45" s="5" t="n">
        <v>18204579</v>
      </c>
    </row>
    <row r="46">
      <c r="A46" s="4" t="inlineStr">
        <is>
          <t>Net Decrease In Cash And Cash Equivalents</t>
        </is>
      </c>
      <c r="B46" s="5" t="n">
        <v>-25906154</v>
      </c>
      <c r="C46" s="5" t="n">
        <v>-21855500</v>
      </c>
    </row>
    <row r="47">
      <c r="A47" s="4" t="inlineStr">
        <is>
          <t>Beginning</t>
        </is>
      </c>
      <c r="B47" s="5" t="n">
        <v>110358926</v>
      </c>
      <c r="C47" s="5" t="n">
        <v>115049920</v>
      </c>
    </row>
    <row r="48">
      <c r="A48" s="4" t="inlineStr">
        <is>
          <t>Ending</t>
        </is>
      </c>
      <c r="B48" s="5" t="n">
        <v>84452772</v>
      </c>
      <c r="C48" s="5" t="n">
        <v>93194420</v>
      </c>
    </row>
    <row r="49">
      <c r="A49" s="3" t="inlineStr">
        <is>
          <t>Supplemental Schedule Of Cash Paid During The Period:</t>
        </is>
      </c>
    </row>
    <row r="50">
      <c r="A50" s="4" t="inlineStr">
        <is>
          <t>Interest</t>
        </is>
      </c>
      <c r="B50" s="5" t="n">
        <v>694648</v>
      </c>
      <c r="C50" s="5" t="n">
        <v>867375</v>
      </c>
    </row>
    <row r="51">
      <c r="A51" s="3" t="inlineStr">
        <is>
          <t>Supplemental Schedule Of Noncash Investing And Financing Activities:</t>
        </is>
      </c>
    </row>
    <row r="52">
      <c r="A52" s="4" t="inlineStr">
        <is>
          <t>Change In Unrealized Loss On Securities Afs</t>
        </is>
      </c>
      <c r="B52" s="5" t="n">
        <v>-11069161</v>
      </c>
      <c r="C52" s="5" t="n">
        <v>-1660640</v>
      </c>
    </row>
    <row r="53">
      <c r="A53" s="3" t="inlineStr">
        <is>
          <t>Common Shares Dividends Paid:</t>
        </is>
      </c>
    </row>
    <row r="54">
      <c r="A54" s="4" t="inlineStr">
        <is>
          <t>Dividends Declared</t>
        </is>
      </c>
      <c r="B54" s="5" t="n">
        <v>1236880</v>
      </c>
      <c r="C54" s="5" t="n">
        <v>1169555</v>
      </c>
    </row>
    <row r="55">
      <c r="A55" s="4" t="inlineStr">
        <is>
          <t>Increase In Dividends Payable Attributable To Dividends Declared</t>
        </is>
      </c>
      <c r="B55" s="5" t="n">
        <v>-63304</v>
      </c>
      <c r="C55" s="5" t="n">
        <v>-161097</v>
      </c>
    </row>
    <row r="56">
      <c r="A56" s="4" t="inlineStr">
        <is>
          <t>Dividends Reinvested</t>
        </is>
      </c>
      <c r="B56" s="5" t="n">
        <v>-272683</v>
      </c>
      <c r="C56" s="5" t="n">
        <v>-264779</v>
      </c>
    </row>
    <row r="57">
      <c r="A57" s="4" t="inlineStr">
        <is>
          <t>Total Dividends Paid</t>
        </is>
      </c>
      <c r="B57" s="6" t="n">
        <v>900893</v>
      </c>
      <c r="C57" s="6" t="n">
        <v>7436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Consolidation and Certain Definitions</t>
        </is>
      </c>
      <c r="B1" s="2" t="inlineStr">
        <is>
          <t>3 Months Ended</t>
        </is>
      </c>
    </row>
    <row r="2">
      <c r="B2" s="2" t="inlineStr">
        <is>
          <t>Mar. 31, 2022</t>
        </is>
      </c>
    </row>
    <row r="3">
      <c r="A3" s="3" t="inlineStr">
        <is>
          <t>Basis of Presentation and Consolidation and Certain Definitions</t>
        </is>
      </c>
    </row>
    <row r="4">
      <c r="A4" s="4" t="inlineStr">
        <is>
          <t>Note 1. Basis Of Presentation And Consolidation And Certain Definitions</t>
        </is>
      </c>
      <c r="B4" s="4" t="inlineStr">
        <is>
          <t>Note 1. Basis of Presentation and Consolidation and Certain Definitions Basis of Presentation and Consolidation. There were no reclassifications to the consolidated financial statements for the periods presented. The Company is considered a “smaller reporting company” under the disclosure rules of the SEC, as amended in 2018. Accordingly, the Company has elected to provide its audited consolidated statements of income, comprehensive income, cash flows and changes in shareholders’ equity for a two year, rather than a three year, period, and provides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ASB: Financial Accounting Standards Board AFS: Available-for-sale FDIC: Federal Deposit Insurance Corporation Agency MBS: MBS issued by a US government agency FHLBB: Federal Home Loan Bank of Boston or GSE FHLMC: Federal Home Loan Mortgage Corporation ALCO: Asset Liability Committee FOMC: Federal Open Market Committee ALL: Allowance for loan losses FRB: Federal Reserve Board AOCI: Accumulated other comprehensive income FRBB: Federal Reserve Bank of Boston ASC: Accounting Standards Codification GAAP: Generally Accepted Accounting Principles ASU: Accounting Standards Update in the United States Bancorp: Community Bancorp. GSE: Government sponsored enterprise Bank: Community National Bank HTM: Held-to-maturity BIC: Borrower-in-Custody ICS: Insured Cash Sweeps of the InterFi Network Board: Board of Directors IRS: Internal Revenue Service BOLI: Bank owned life insurance JNE: Jobs for New England bp or bps: Basis point(s) Jr: Junior CARES ACT: Coronavirus Aid Relief and Economic MBS: Mortgage-backed security Security Act MSRs: Mortgage servicing rights CBLR: Community Bank Leverage Ratio NII: Net interest income CDARS: Certificate of Deposit Accounts Registry OAS: Other amortizing security Service of the InterFi Network OCI: Other comprehensive income (loss) CDs: Certificates of deposit OREO: Other real estate owned CDI: Core deposit intangible OTTI: Other-than-temporary impairment CECL: Current Expected Credit Loss PMI: Private mortgage insurance CFSG: Community Financial Services Group, LLC PPP: Paycheck Protection Program CFS Partners: Community Financial Services Partners, RD: USDA Rural Development LLC SBA: U.S. Small Business Administration CMO Collateralized Mortgage Obligation SEC: U.S. Securities and Exchange Commission Company: Community Bancorp. and Subsidiary TDR: Troubled-debt restructuring COVID-19: Coronavirus Disease 2019 USDA: U.S. Department of Agriculture CRE: Commercial Real Estate VA: U.S. Veterans Administration DDA or DDAs: Demand Deposit Account(s) 2018 Economic Growth, Regulatory Relief and DTC: Depository Trust Company Regulatory Consumer Protection Act of 2018 DRIP: Dividend Reinvestment Plan Relief Act: Exchange Act: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Accounting Developments</t>
        </is>
      </c>
      <c r="B1" s="2" t="inlineStr">
        <is>
          <t>3 Months Ended</t>
        </is>
      </c>
    </row>
    <row r="2">
      <c r="B2" s="2" t="inlineStr">
        <is>
          <t>Mar. 31, 2022</t>
        </is>
      </c>
    </row>
    <row r="3">
      <c r="A3" s="3" t="inlineStr">
        <is>
          <t>Basis of Presentation and Consolidation and Certain Definitions</t>
        </is>
      </c>
    </row>
    <row r="4">
      <c r="A4" s="4" t="inlineStr">
        <is>
          <t>Note 2. Recent Accounting Developments</t>
        </is>
      </c>
      <c r="B4" s="4" t="inlineStr">
        <is>
          <t>Note 2. Recent Accounting Developments In June 2016, the FASB issued ASU No. 2016-13, Financial Instruments—Credit Losses (Topic 326): Measurement of Credit Losses on Financial Instruments In March 2022, the FASB issued ASU No. 2022-02, Financial Instruments - Credit Losses (Topic 326): Troubled Debt Restructurings and Vintage Disclosures. In March 2020, the FASB issued ASU No. 2020-04, Reference Rate Reform (Topic 848): Facilitation of the Effects of Reference Rate Reform on Financial Reporting, In March and April, 2020, federal banking regulators issued interagency guidance on accounting for loan modifications in light of the economic impact of the COVID-19 pandemic. The guidance interprets current accounting standards and indicates that a lender can conclude that a borrower is not experiencing financial difficulty if short-term (that is, six months or less) modifications are made in response to COVID-19, such as payment deferrals, fee waivers, extensions of repayment terms, or other delays in payment that are insignificant, provided that the loan is less than 30 days past due at the time a modification program is implemented. The banking agencies confirmed with the staff of the FASB that short-term modifications made on a good faith basis in response to COVID-19 to borrowers who were current prior to any relief are not TDRs under ASC No. 310-40, Receivables – Troubled Debt Restructurings by Credi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01:52Z</dcterms:created>
  <dcterms:modified xmlns:dcterms="http://purl.org/dc/terms/" xmlns:xsi="http://www.w3.org/2001/XMLSchema-instance" xsi:type="dcterms:W3CDTF">2022-05-13T13:01:52Z</dcterms:modified>
</cp:coreProperties>
</file>